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Busi" sheetId="8" r:id="rId8"/>
    <s:sheet name="Basis of Presentation" sheetId="9" r:id="rId9"/>
    <s:sheet name="Summary of Significant Accounti" sheetId="10" r:id="rId10"/>
    <s:sheet name="Related Party" sheetId="11" r:id="rId11"/>
    <s:sheet name="Notes and Other Receivables" sheetId="12" r:id="rId12"/>
    <s:sheet name="Inventory" sheetId="13" r:id="rId13"/>
    <s:sheet name="Discontinued Operations" sheetId="14" r:id="rId14"/>
    <s:sheet name="Deferred Revenue" sheetId="15" r:id="rId15"/>
    <s:sheet name="Debt" sheetId="16" r:id="rId16"/>
    <s:sheet name="Common Stock" sheetId="17" r:id="rId17"/>
    <s:sheet name="Stock Options" sheetId="18" r:id="rId18"/>
    <s:sheet name="Credit Risk and Concentrations" sheetId="19" r:id="rId19"/>
    <s:sheet name="Segment Reporting and Foreign O" sheetId="20" r:id="rId20"/>
    <s:sheet name="Commitments and Contingencies" sheetId="21" r:id="rId21"/>
    <s:sheet name="Summary of Significant Accoun22" sheetId="22" r:id="rId22"/>
    <s:sheet name="Summary of Significant Accoun23" sheetId="23" r:id="rId23"/>
    <s:sheet name="Notes and Other Receivables (Ta" sheetId="24" r:id="rId24"/>
    <s:sheet name="Inventory (Tables)" sheetId="25" r:id="rId25"/>
    <s:sheet name="Discontinued Operations (Tables" sheetId="26" r:id="rId26"/>
    <s:sheet name="Deferred Revenue (Tables)" sheetId="27" r:id="rId27"/>
    <s:sheet name="Debt (Tables)" sheetId="28" r:id="rId28"/>
    <s:sheet name="Stock Options (Tables)" sheetId="29" r:id="rId29"/>
    <s:sheet name="Credit Risk and Concentrations " sheetId="30" r:id="rId30"/>
    <s:sheet name="Segment Reporting and Foreign31" sheetId="31" r:id="rId31"/>
    <s:sheet name="Organization and Nature of Bu32" sheetId="32" r:id="rId32"/>
    <s:sheet name="Summary of Significant Accoun33" sheetId="33" r:id="rId33"/>
    <s:sheet name="Summary of Significant Accoun34" sheetId="34" r:id="rId34"/>
    <s:sheet name="Summary of Significant Accoun35" sheetId="35" r:id="rId35"/>
    <s:sheet name="Related Party (Details)" sheetId="36" r:id="rId36"/>
    <s:sheet name="Notes and Other Receivables (De" sheetId="37" r:id="rId37"/>
    <s:sheet name="Notes and Other Receivables (38" sheetId="38" r:id="rId38"/>
    <s:sheet name="Inventory (Details)" sheetId="39" r:id="rId39"/>
    <s:sheet name="Discontinued Operations (Detail" sheetId="40" r:id="rId40"/>
    <s:sheet name="Discontinued Operations (Deta41" sheetId="41" r:id="rId41"/>
    <s:sheet name="Deferred Revenue (Details)" sheetId="42" r:id="rId42"/>
    <s:sheet name="Debt (Details)" sheetId="43" r:id="rId43"/>
    <s:sheet name="Debt (Details Textual)" sheetId="44" r:id="rId44"/>
    <s:sheet name="Common Stock (Details)" sheetId="45" r:id="rId45"/>
    <s:sheet name="Stock Options (Details)" sheetId="46" r:id="rId46"/>
    <s:sheet name="Stock Options (Details Textual)" sheetId="47" r:id="rId47"/>
    <s:sheet name="Credit Risk and Concentration48" sheetId="48" r:id="rId48"/>
    <s:sheet name="Credit Risk and Concentration49" sheetId="49" r:id="rId49"/>
    <s:sheet name="Segment Reporting and Foreign50" sheetId="50" r:id="rId50"/>
    <s:sheet name="Segment Reporting and Foreign51" sheetId="51" r:id="rId51"/>
    <s:sheet name="Segment Reporting and Foreign52" sheetId="52" r:id="rId52"/>
    <s:sheet name="Commitments and Contingencies (" sheetId="53" r:id="rId53"/>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Mar. 31, 2016</t>
  </si>
  <si>
    <t>May. 12, 2016</t>
  </si>
  <si>
    <t>Document and Entity Information [Abstract]</t>
  </si>
  <si>
    <t>Entity Registrant Name</t>
  </si>
  <si>
    <t>Sysorex Global</t>
  </si>
  <si>
    <t>Entity Central Index Key</t>
  </si>
  <si>
    <t>Amendment Flag</t>
  </si>
  <si>
    <t>false</t>
  </si>
  <si>
    <t>Current Fiscal Year End Date</t>
  </si>
  <si>
    <t>--12-31</t>
  </si>
  <si>
    <t>Document Type</t>
  </si>
  <si>
    <t>10-Q</t>
  </si>
  <si>
    <t>Document Period End Date</t>
  </si>
  <si>
    <t>Mar. 31,
		2016</t>
  </si>
  <si>
    <t>Document Fiscal Year Focus</t>
  </si>
  <si>
    <t>Document Fiscal Period Focus</t>
  </si>
  <si>
    <t>Q1</t>
  </si>
  <si>
    <t>Entity Filer Category</t>
  </si>
  <si>
    <t>Smaller Reporting Company</t>
  </si>
  <si>
    <t>Entity Common Stock, Shares Outstanding</t>
  </si>
  <si>
    <t>Condensed Consolidated Balance Sheets - USD ($) $ in Thousands</t>
  </si>
  <si>
    <t>Dec. 31, 2015</t>
  </si>
  <si>
    <t>Current Assets</t>
  </si>
  <si>
    <t>Cash and cash equivalents</t>
  </si>
  <si>
    <t>Accounts receivable, net</t>
  </si>
  <si>
    <t>Notes and other receivables</t>
  </si>
  <si>
    <t>Inventory</t>
  </si>
  <si>
    <t>Prepaid licenses and maintenance contracts</t>
  </si>
  <si>
    <t>Assets held for sale</t>
  </si>
  <si>
    <t>Other current assets</t>
  </si>
  <si>
    <t>Total Current Assets</t>
  </si>
  <si>
    <t>Prepaid licenses and maintenance contracts, non-current</t>
  </si>
  <si>
    <t>Property and equipment, net</t>
  </si>
  <si>
    <t>Software development costs, net</t>
  </si>
  <si>
    <t>Intangible assets, net</t>
  </si>
  <si>
    <t>Goodwill</t>
  </si>
  <si>
    <t>Other assets</t>
  </si>
  <si>
    <t>Total Assets</t>
  </si>
  <si>
    <t>Current Liabilities</t>
  </si>
  <si>
    <t>Accounts payable</t>
  </si>
  <si>
    <t>Accrued liabilities</t>
  </si>
  <si>
    <t>Deferred revenue</t>
  </si>
  <si>
    <t>Short-term debt</t>
  </si>
  <si>
    <t>Liabilities held for sale</t>
  </si>
  <si>
    <t>Total Current Liabilities</t>
  </si>
  <si>
    <t>Long Term Liabilities</t>
  </si>
  <si>
    <t>Deferred revenue, non-current</t>
  </si>
  <si>
    <t>Long-term debt</t>
  </si>
  <si>
    <t>Other liabilities</t>
  </si>
  <si>
    <t>Acquisition liability - LightMiner</t>
  </si>
  <si>
    <t>Total Liabilities</t>
  </si>
  <si>
    <t>Commitments and Contingencies</t>
  </si>
  <si>
    <t xml:space="preserve"> </t>
  </si>
  <si>
    <t>Stockholders' Equity</t>
  </si>
  <si>
    <t>Preferred stock - $0.001 par value; 5,000,000 shares authorized; no shares issued and outstanding</t>
  </si>
  <si>
    <t>Common stock - $0.001 par value; 50,000,000 shares authorized; 25,354,863 and 25,309,863 issued and 25,116,035 and 25,071,035 outstanding at March 31, 2016 and December 31, 2015, respectively</t>
  </si>
  <si>
    <t>Additional paid-in capital</t>
  </si>
  <si>
    <t>Treasury stock, at cost, 238,828 shares</t>
  </si>
  <si>
    <t>Due from Sysorex Consulting Inc.</t>
  </si>
  <si>
    <t>Accumulated other comprehensive income</t>
  </si>
  <si>
    <t>Accumulated deficit (excluding $2,442 reclassified to additional paid in capital in quasi-reorganization)</t>
  </si>
  <si>
    <t>Stockholders' Equity Attributable to Sysorex Global</t>
  </si>
  <si>
    <t>Non- controlling Interest</t>
  </si>
  <si>
    <t>Total Stockholders' Equity</t>
  </si>
  <si>
    <t>Total Liabilities and Stockholders' Equity</t>
  </si>
  <si>
    <t>Condensed 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Accumulated deficit reclassified to additional paid in capital in quasi-reorganization</t>
  </si>
  <si>
    <t>Condensed Consolidated Statements of Operations (Unaudited) - USD ($) $ in Thousands</t>
  </si>
  <si>
    <t>Mar. 31, 2015</t>
  </si>
  <si>
    <t>Revenues</t>
  </si>
  <si>
    <t>Products</t>
  </si>
  <si>
    <t>Services</t>
  </si>
  <si>
    <t>Total Revenues</t>
  </si>
  <si>
    <t>Cost of Revenues</t>
  </si>
  <si>
    <t>Total Cost of Revenues</t>
  </si>
  <si>
    <t>Gross Profit</t>
  </si>
  <si>
    <t>Operating Expenses</t>
  </si>
  <si>
    <t>Research and development</t>
  </si>
  <si>
    <t>Sales and marketing</t>
  </si>
  <si>
    <t>General and administrative</t>
  </si>
  <si>
    <t>Acquisition related costs</t>
  </si>
  <si>
    <t>Amortization of intangibles</t>
  </si>
  <si>
    <t>Total Operating Expenses</t>
  </si>
  <si>
    <t>Loss from Operations</t>
  </si>
  <si>
    <t>Other Income (Expense)</t>
  </si>
  <si>
    <t>Interest expense</t>
  </si>
  <si>
    <t>Other income</t>
  </si>
  <si>
    <t>Change in fair value of shares to be issued</t>
  </si>
  <si>
    <t>Total Other Income (Expense)</t>
  </si>
  <si>
    <t>Loss before Provision for Income Taxes</t>
  </si>
  <si>
    <t>Provision for Income Taxes</t>
  </si>
  <si>
    <t>Net Loss</t>
  </si>
  <si>
    <t>Net Loss Attributable to Non-controlling Interest</t>
  </si>
  <si>
    <t>Net Loss Attributable to Stockholders of Sysorex Global</t>
  </si>
  <si>
    <t>Net Loss Per Share - Basic and Diluted</t>
  </si>
  <si>
    <t>Weighted Average Shares Outstanding</t>
  </si>
  <si>
    <t>Basic and Diluted</t>
  </si>
  <si>
    <t>Condensed Consolidated Statements of Comprehensive Loss (Unaudited) - USD ($) $ in Thousands</t>
  </si>
  <si>
    <t>Statement of Comprehensive Income [Abstract]</t>
  </si>
  <si>
    <t>Unrealized foreign exchange gain/(loss) from cumulative translation adjustments</t>
  </si>
  <si>
    <t>Comprehensive Loss</t>
  </si>
  <si>
    <t>Condensed Consolidated Statements of Stockholders' Equity (Unaudited) - 3 months ended Mar. 31, 2016 - USD ($) $ in Thousands</t>
  </si>
  <si>
    <t>Total</t>
  </si>
  <si>
    <t>Common Stock</t>
  </si>
  <si>
    <t>Additional Paid-In Capital</t>
  </si>
  <si>
    <t>Treasury Stock</t>
  </si>
  <si>
    <t>Due from Sysorex Consulting, Inc.</t>
  </si>
  <si>
    <t>Accumulated Other Comprehensive Income (Loss)</t>
  </si>
  <si>
    <t>Accumulated Deficit</t>
  </si>
  <si>
    <t>Non-Controlling Interest</t>
  </si>
  <si>
    <t>Balance at Dec. 31, 2015</t>
  </si>
  <si>
    <t>Balance, Shares at Dec. 31, 2015</t>
  </si>
  <si>
    <t>Common shares issued for services</t>
  </si>
  <si>
    <t>Common shares issued for services, Shares</t>
  </si>
  <si>
    <t>Stock options granted to employees for services</t>
  </si>
  <si>
    <t>Cumulative translation adjustment</t>
  </si>
  <si>
    <t>Net loss</t>
  </si>
  <si>
    <t>Balance at Mar. 31, 2016</t>
  </si>
  <si>
    <t>Balance, Shares at Mar. 31, 2016</t>
  </si>
  <si>
    <t>Condensed Consolidated Statements of Cash Flows (Unaudited) - USD ($) $ in Thousands</t>
  </si>
  <si>
    <t>Cash Flows from Operating Activities</t>
  </si>
  <si>
    <t>Adjustment to reconcile net loss to net cash used in operating activities:</t>
  </si>
  <si>
    <t>Depreciation and amortization</t>
  </si>
  <si>
    <t>Amortization of intangible assets</t>
  </si>
  <si>
    <t>Stock based compensation</t>
  </si>
  <si>
    <t>Amortization of deferred financing costs</t>
  </si>
  <si>
    <t>Provision for doubtful accounts</t>
  </si>
  <si>
    <t>Other</t>
  </si>
  <si>
    <t>Changes in operating assets and liabilities:</t>
  </si>
  <si>
    <t>Accounts receivable and other receivables</t>
  </si>
  <si>
    <t>Total Adjustments</t>
  </si>
  <si>
    <t>Net Cash Used in Operating Activities</t>
  </si>
  <si>
    <t>Cash Flows Used in Investing Activities</t>
  </si>
  <si>
    <t>Purchase of property and equipment</t>
  </si>
  <si>
    <t>Investment in capitalized software</t>
  </si>
  <si>
    <t>Net Cash Flows Used in Investing Activities</t>
  </si>
  <si>
    <t>Cash Flows provided by Financing Activities</t>
  </si>
  <si>
    <t>Advances (repayment) of line of credit</t>
  </si>
  <si>
    <t>Repayment of term loan</t>
  </si>
  <si>
    <t>Repayments to related party</t>
  </si>
  <si>
    <t>Repayment of notes payable</t>
  </si>
  <si>
    <t>Net Cash (Used In) Provided by Financing Activities</t>
  </si>
  <si>
    <t>Effect of Foreign Exchange Rate on Changes on Cash</t>
  </si>
  <si>
    <t>Net Decrease in Cash and Cash Equivalents</t>
  </si>
  <si>
    <t>Cash and Cash Equivalents - Beginning of period</t>
  </si>
  <si>
    <t>Cash and Cash Equivalents - End of period</t>
  </si>
  <si>
    <t>Supplemental Disclosure of cash flow information:</t>
  </si>
  <si>
    <t>Cash paid for Interest</t>
  </si>
  <si>
    <t>Cash paid for Income Taxes</t>
  </si>
  <si>
    <t>Organization and Nature of Business</t>
  </si>
  <si>
    <t>Organization and Nature of Business [Abstract]</t>
  </si>
  <si>
    <t xml:space="preserve">Note 1 - Organization and Nature of Business Overview Sysorex Global (“SG”), through its wholly-owned subsidiaries, Sysorex USA f/k/a Lilien Systems (“SUSA”), Sysorex Government Services, Inc. (“SGS”), Sysorex Canada Corp. f/k/a. AirPatrol Research Corp. (“Sysorex Canada”) and the majority-owned subsidiary, Sysorex Arabia LLC (“SA”) (collectively the “Company” or “Sysorex”), provides big data analytics and location based products and related services for the cyber-security and Internet of Things markets. The Company is headquartered in California, and has subsidiary offices in Virginia, Maryland, Oregon, Hawaii, State of Washington, California, Vancouver, Canada and Riyadh, Saudi Arabia. Liquidity As of March 31, 2016, the Company has a working capital deficiency of approximately $7.7 million. For the three months ended March 31, 2016, the Company incurred a net loss of approximately $4.2 million and utilized cash in operations of approximately $4,000. On May 4, 2015 but effective as of April 29, 2015, the Company amended its bank line of credit to increase the credit limit to $10 million and provide for a second term loan of up to $2 million of which $167,000 was used to pay off the balance of the initial term loan. Additionally, Sysorex was awarded two large IDIQ (indefinite delivery/indefinite quantity) government vehicles as a prime contractor in April 2015. While the Company believes that it will be successful in securing task orders under the contracts and will generate revenue, there are no assurances that any task orders under the contracts will ultimately be awarded to the Company. The Company also sold 5,250,000 shares of its common stock at a price of $1.00 per share on September 25, 2015. After deducting underwriting discounts and commissions and offering expenses, the net proceeds from the offering were approximately $4.7 million. The Company’s capital resources as of March 31, 2016, increased bank facility, net proceeds from the September 25, 2015 offering, higher margin business line expansion and recent contract awards, including prepayments anticipated to be received are expected to be sufficient to fund planned operations during the next twelve months from the date of filing this quarterly report. While the Company also has an effective registration statement on Form S-3 which will allow it to raise additional capital from the sale of its securities, subject to certain limitations for registrants with a market capitalization of less than $75 million, if additional financing is needed we anticipate such financing will come from an increase in our bank facility rather than through a sale of equity, however, our decision will be based on our capital requirements and the terms of the various types of financing that will be available to us when we need it. The information in these condensed consolidated financial statements concerning the Company’s Form S-3 registration statement does not constitute an offer of any securities for sale. If these sources do not provide the capital necessary to fund the Company’s operations during the next twelve months, the Company may need to curtail certain aspects of its expansion activities or consider other means of obtaining additional financing, although there is no guarantee that any such additional financing would be available to the Company. </t>
  </si>
  <si>
    <t>Basis of Presentation</t>
  </si>
  <si>
    <t>Basis of Presentation/Summary of Significant Accounting Policies [Abstract]</t>
  </si>
  <si>
    <t>Note 2 - Basis of Presentation The accompanying unaudited condensed consolidated financial statements of the Company have been prepared in accordance with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month period ended March 31, 2016 are not necessarily indicative of the results to be expected for the year ending December 31, 2016. These interim condensed consolidated financial statements should be read in conjunction with the Company's audited financial statements and footnotes for the years ended December 31, 2015 and 2014 included in the Form 10-K filed with the Securities and Exchange Commission on March 30, 2016.</t>
  </si>
  <si>
    <t>Summary of Significant Accounting Policies</t>
  </si>
  <si>
    <t>Note 3 - Summary of Significant Accounting Policies Significant Accounting Policies The Company's complete accounting policies are described in Note 2 to the Company's audited financial statements and footnotes for the years ended December 31, 2015 and 201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 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March 31, 2016,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March 31, 2016 and 2015 revenues recognized as a result of customer contracts requiring the delivery of multiple elements were $5.3 million and $7.6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months ended March 31, 2016 and 2015,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364,000 and $386,000 for the three months ended March 31, 2016 and 2015, respectively. The following table summarizes the nature of such charges for the years then ended (in thousands): For the Three Months Ended 2016 2015 Compensation and related benefits $ 338 $ 254 Professional and legal fees 26 132 Totals $ 364 $ 386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6 and 2015: For the Three Months Ended 2016 2015 Options 4,817,109 2,981,658 Warrants 561,262 511,262 Shares accrued but not issued 1,842,000 35,715 Totals 7,220,371 3,528,635 Recent Accounting Pronouncements 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6 or 2015, and does not believe that any of those pronouncements will have a significant impact on the Company’s consolidated financial statements at the time they become effective.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Related Party</t>
  </si>
  <si>
    <t>Related Party Transactions [Abstract]</t>
  </si>
  <si>
    <t>Note 4 – Related Party Due from Related Parties Non-interest bearing amounts due on demand from a related party was $666,000 as of March 31, 2016 and December 31, 2015, and consists primarily of amounts due from Sysorex Consulting, Inc. As Sysorex Consulting, Inc. is a direct shareholder of and an investor in the Company, the amounts due from Sysorex Consulting, Inc. as of March 31, 2016 and December 31, 2015 have been classified in and as a reduction of stockholders' deficiency. Consulting Services Ordering Agreement Amendment On March 25, 2016, the Company entered into an Amendment No. 3 to its Consulting Services Ordering Agreement with Mr. A Salam Qureishi, Chairman of the Board and a Director of the Company (the “Consultant”), effective March 16, 2016 (the “Amended Agreement”), pursuant to which the Company agreed to pay the Consultant a fee of $20,000 per month for all consulting services performed during the term of the agreement. In addition, the Amended Agreement provided for an extension of the original term for an additional nine months from March 31, 2016 to December 31, 2016.</t>
  </si>
  <si>
    <t>Notes and Other Receivables</t>
  </si>
  <si>
    <t>Notes and Other Receivables [Abstract]</t>
  </si>
  <si>
    <t>Note 5 - Notes and Other Receivables Notes and other receivables at March 31, 2016 and December 31, 2015 consisted of the following (in thousands): March 31, December 31, Notes receivable $ 900 $ 900 Other receivables 856 440 Total Notes and Other Receivables $ 1,756 $ 1,340 Note Receivable On July 17, 2014, the Company loaned $900,000 to a third party pursuant to the terms of a promissory note. The promissory note’s extended due date is March 31, 2016. The promissory note accrues interest at a rate of 8% per annum. The Company and the third party are negotiating an extension of the note. Other Receivables Other receivables primarily consist of receivables for cooperative reimbursements from vendors; marketing development funds from vendors; interest receivables; and revenue earned under contracts in advance of billings.</t>
  </si>
  <si>
    <t>Inventory [Abstract]</t>
  </si>
  <si>
    <t xml:space="preserve">Note 6 - Inventory Inventory at March 31, 2016 and December 31, 2015 consisted of the following (in thousands): March 31, December 31, Raw materials $ 110 $ 153 Work in process 33 64 Finished goods 679 538 Total Inventory $ 822 $ 755 </t>
  </si>
  <si>
    <t>Discontinued Operations</t>
  </si>
  <si>
    <t>Discontinued Operations [Abstract]</t>
  </si>
  <si>
    <t>Note 7 – Discontinued Operations As of December 31, 2015, the Company’s management decided to close its Saudi Arabia legal entity as business activities and operations have been strategically shifted according to the business plan of the Company. In accordance with ASC topic 360 “Property, Plant and Equipment”, the Company has elected to classify the assets and liabilities as discontinued assets and liabilities in the accompanying consolidated financial statements. The major categories of discontinued assets and liabilities in the consolidated balance sheets at March 31, 2016 and December 31, 2015 (in thousands): March 31, 2016 December 31, 2015 Assets Accounts receivable, net 1 1 Notes and other receivables 8 8 Other assets 763 763 Total Current Assets 772 772 Other assets -- -- Total Assets $ 772 $ 772 Liabilities and Stockholders’ Equity Current Liabilities Accounts payable $ 178 $ 178 Accrued liabilities 895 888 Deferred revenue 236 236 Due to related party (1 ) 2 Short-term debt 722 722 Total Current Liabilities 2,030 2,026 Long Term Liabilities -- -- Total Liabilities $ 2,030 $ 2,026 The Company has entered into surety bonds with a financial institution in Saudi Arabia which guaranteed performance on certain contracts. Deposits for surety bonds amounted to $749,000 as of March 31, 2016 and December 31, 2015. These bonds will be released once the related contract is closed out which is expected to occur during the year ended December 31, 2016. Deposits are included on the condensed consolidated balance sheets in assets held for sale.</t>
  </si>
  <si>
    <t>Deferred Revenue</t>
  </si>
  <si>
    <t>Deferred Revenue [Abstract]</t>
  </si>
  <si>
    <t>Note 8 - Deferred Revenue Deferred revenue as of March 31, 2016 and December 31, 2015 consisted of the following: March 31, December 31, Deferred Revenue, Current Maintenance agreements $ 8,804 $ 9,025 Services 4,188 70 Total Deferred Revenue, Current 12,992 9,095 Deferred Revenue, Non-Current Maintenance agreements 7,140 7,666 Total Deferred Revenue $ 20,132 $ 16,761 The fair value of the deferred revenue approximates the services to be rendered.</t>
  </si>
  <si>
    <t>Debt</t>
  </si>
  <si>
    <t>Debt [Abstract]</t>
  </si>
  <si>
    <t>Note 9 - Debt Debt as of March 31, 2016 and December 31, 2015 consisted of the following (in thousands):
March 31, December 31,
Short-Term Debt
Notes payable $ 170 $ 170
Revolving line of credit 7,991 8,580
Term loan 667 667
Total Short-Term Debt $ 8,828 $ 9,417
Long-Term Debt
Notes payable $ 282 $ 282
Term loan, non-current portion 777 944
Total Long-Term Debt $ 1,059 $ 1,226 Revolving Line of Credit and Term Loan On May 4, 2015 (effective as of April 29, 2015), the Company and Bridge Bank entered into Amendment 4 to Bridge Bank’s Business Financing Agreement (“BFA”) dated March 15, 2013 to add the Company, Sysorex Federal, AirPatrol and Shoom as borrowers under the agreement (collectively, the “Borrowers”), amend certain financial covenants, increase the credit limit to $10.0 million and provide for a second term loan of $2 million which matures on April 29, 2018 of which $167,000 was used to pay off the balance of the initial term loan. The term loan accrues interest at the greater of 5.25% or Bridge Bank's prime rate plus 2%. The Company will make payments of $56,000 on the term loan on the first day of each month commencing on May 1, 2015 until the loan amount is paid in full. The balance due on the term loan is scheduled to be paid in full during the year ending December 31, 2018. Effective as of September 30, 2015 the Borrowers, entered into Amendment 5 (the “Amendment”), dated October 7, 2015, to the BFA, with Western Alliance Bank, as successor in interest (“Western Alliance”) to Bridge Bank. Pursuant to Amendment 5, Western Alliance assumed the rights and obligations of Bridge Bank as successor in interest to Bridge Bank and the lender under the Agreement. The Amendment also amended certain financial covenants of the Borrowers required by the Agreement. Western Alliance Amendment On March 25, 2016, the Borrowers entered into an amendment and waiver (the “Amendment”) to the BFA with Western Alliance, pursuant to which the Lender waived any non-compliance by the Borrowers with respect to the minimum adjusted EBITDA requirements as of December 31, 2015. In addition, the Lender and the Borrowers agreed that the adjusted EBITDA for the six months ended March 31, 2016 would not be less than $(2,200,000) and on or before April 30, 2016, the Borrowers and Lender must agree to additional financial covenants for the fiscal quarters ended June 30, 2016, September 30, 2016 and December 31, 2016. The lender has agreed to extend the April 30, 2016 deadline and the parties are currently negotiating the additional financial covenants.</t>
  </si>
  <si>
    <t>Common Stock [Abstract]</t>
  </si>
  <si>
    <t>Note 10 - Common Stock During the three months ended March 31, 2016, the Company issued 45,000 shares of common stock for services which were fully vested upon the date of grant. The Company recorded an expense of $26,000 for the fair value of those shares.</t>
  </si>
  <si>
    <t>Stock Options</t>
  </si>
  <si>
    <t>Stock Options [Abstract]</t>
  </si>
  <si>
    <t>Note 11 - Stock Options During the three months ended March 31, 2016, the Company granted options for the purchase of 102,500 shares of common stock to employees of the Company. These options vest pro-rata over 48 months and have a life of ten years and an exercise price of $0.52 per share. The Company valued the stock options using the Black-Scholes option valuation model and the fair value of the award was $27,000. The fair value of the common stock as of the grant date was determined to be $0.52 per share. As of March 31, 2016, the fair value of non-vested options totaled $3,109,000 which will be amortized to expense over the weighted average remaining term of 1.57 years. The fair value of each employee option grant is estimated on the date of the grant using the Black-Scholes option-pricing model. Key weighted-average assumptions used to apply this pricing model during the three months ended March 31, 2016 and 2015 were as follows: March 31, March 31, Risk-free interest rate 1.47% 1.99% Expected life of option grants 7 years 7 years Expected volatility of underlying stock 49.02% 39.4% Dividends Assumption $ -- $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t>
  </si>
  <si>
    <t>Credit Risk and Concentrations</t>
  </si>
  <si>
    <t>Credit Risk and Concentrations [Abstract]</t>
  </si>
  <si>
    <t>Note 12 - 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as a consequence, believes that its accounts receivable credit risk exposure beyond such allowances is limited. The Company maintains cash deposits with financial institutions, which, from time to time, may exceed federally insured limits. Cash is also maintained at a foreign financial institution for its majority-owned subsidiary. Cash in foreign financial institutions as of March 31, 2016 and December 31, 2015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months ended March 31, 2016 and 2015 (in thousands): Three Months Ended Three Months Ended March 31, 2015 $ % $ % Customer A 5,209 36% 3,038 22% Customer B 1,841 13% -- -- As of March 31, 2016, Customer A represented approximately 17% and Customer C represented approximately 33% of total accounts receivable. As of March 31, 2015, Customer A represented approximately 13%, Customer D represented approximately 16%, and Customer E represented approximately 11% of total accounts receivable. As of March 31, 2016, Vendor A represented approximately 38% and Vendor B represented 10% of total gross accounts payable. Purchases from Vendor A were $3.2 million and purchases from Vendor B were $0.9 million during the three months ended March 31, 2016. As of March 31, 2015, Vendor A represented approximately 46% and Vendor C represented approximately 14% of total gross accounts payable. Purchases from Vendor A were $3.8 million and purchases from Vendor C were $1.1 million during the three months ended March 31, 2015. For the three months ended March 31, 2016, Vendor A represented approximately 55%, Vendor B represented approximately 11%, and Vendor D represented approximately 10% of total purchases. For the three months ended March 31, 2015, Vendor A represented approximately 56% and Vendor B represented approximately 11% of total purchases.</t>
  </si>
  <si>
    <t>Segment Reporting and Foreign Operations</t>
  </si>
  <si>
    <t>Segment Reporting and Foreign Operations [Abstract]</t>
  </si>
  <si>
    <t xml:space="preserve">Note 13 - Segment Reporting and Foreign Operations The Company operates in the following business segments: ● Mobile, IoT &amp; Big Data Products: These products currently include our AirPatrol product line (location-based security and marketing platform for wireless and cellular devices that can detect, monitor and manage the content and behavior of smartphones, tablets and other mobile devices based on their location and user); on-premise big data appliance product (Light Miner Studio “LMS”) and will include future Sysorex owned products. ● Storage and Computing: This segment includes third party hardware, software and related maintenance/warranty products and services that Sysorex resells. It includes but is not limited to products for enterprise computing; storage; virtualization; networking; etc. ● SaaS Revenues: These are Software-as-a-Services (SaaS) or internet based hosted services including the Shoom product line and cloud based big data analytics services (based on our LMS product) and other data science services; analytics services for AirPatrol products and other managed services on a SaaS basis. ● Professional Services: These are general IT services including but not limited to: custom application/software design; architecture and development; project management; C4I system consulting; strategic outsourcing; staff augmentation; data center design and operations services; data migration services and other non-SaaS services. The following tables present key financial information of the Company's reportable segments before unallocated corporate expenses (in thousands): Mobile, IoT &amp; Big Data Products Storage SaaS Revenues Professional Services Consolidated Three Months Ended March 31, 2016: Net revenues $ 195 $ 10,153 $ 829 $ 2,910 $ 14,087 Cost of net revenues $ (81 ) $ (7,961 ) $ (205 ) $ (1,893 ) $ (10,140 ) Gross profit $ 114 $ 2,192 $ 624 $ 1,017 $ 3,947 Gross margin % 58 % 22 % 75 % 35 % 28 % Depreciation and amortization $ 71 $ 186 $ 6 $ -- $ 263 Amortization of intangibles $ 728 $ 192 $ 136 $ -- $ 1,056 Three Months Ended March 31, 2015: Net revenues $ 143 $ 10,277 $ 973 $ 2,729 $ 14,122 Cost of net revenues $ (125 ) $ (8,530 ) $ (222 ) $ (1,198 ) $ (10,075 ) Gross profit $ 18 $ 1,747 $ 751 $ 1,531 $ 4,047 Gross margin % 12 % 17 % 77 % 56 % 29 % Depreciation and amortization $ 31 $ 32 $ 21 $ 1 $ 85 Amortization of intangibles $ 554 $ 192 $ 136 $ -- $ 882 Reconciliation of reportable segments’ combined income from operations to the consolidated loss before income taxes is as follows (in thousands): For the Three Months Ended 2016 2015 Income from operations of reportable segments $ 3,947 $ 4,047 Unallocated operating expenses (8,129 ) (6,858 ) Interest expense (143 ) (99 ) Other income (expense) 19 5 Consolidated loss before income taxes $ (4,306 ) $ (2,905 ) The Company’s operations are located primarily in the United States, Canada and Saudi Arabia. Revenues by geographic area are attributed by country of domicile of our subsidiaries. The financial data by geographic area are as follows (in thousands): United Saudi States Canada Arabia Eliminations Total Three Months Ended March 31, 2016: Revenues by geographic area $ 14,049 $ 38 $ -- $ -- $ 14,087 Operating loss by geographic area $ (3,790 ) $ (383 ) $ (9 ) $ -- $ (4,182 ) Net income (loss) by geographic area $ (3,914 ) $ (383 ) $ (9 ) $ -- $ (4,306 ) Three Months Ended March 31, 2015: Revenues by geographic area $ 14,122 $ -- $ -- $ -- $ 14,122 Operating loss by geographic area $ (2,522 ) $ (280 ) $ (9 ) $ -- $ (2,811 ) Net loss by geographic area $ (2,616 ) $ (280 ) $ (9 ) $ -- $ (2,905 ) As of March 31, 2016: Identifiable assets by geographic area $ 63,798 $ 564 $ 772 $ -- $ 65,134 Long lived assets by geographic area $ 31,851 $ 291 $ -- $ -- $ 32,142 As of December 31, 2015: Identifiable assets by geographic area $ 67,538 $ 405 $ 772 $ -- $ 68,715 Long lived assets by geographic area $ 32,759 $ 241 $ -- $ -- $ 33,000 </t>
  </si>
  <si>
    <t>Commitments and Contingencies [Abstract]</t>
  </si>
  <si>
    <t>Note 14 -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During the year ended December 31, 2011, a judgment in the amount of $936,000 was levied against Sysorex Arabia LLC in favor of Creative Edge, Inc. in connection with amounts advanced for operations. Of that amount, $214,000 has been repaid, $515,000 will be repaid through a surety bond and the remaining $207,000 has been accrued and is included as a component of liabilities held for sale as of March 31, 2016 and December 31, 2015 in the condensed consolidated balance sheets.</t>
  </si>
  <si>
    <t>Summary of Significant Accounting Policies (Policies)</t>
  </si>
  <si>
    <t>Significant Accounting Policies</t>
  </si>
  <si>
    <t>Significant Accounting Policies The Company's complete accounting policies are described in Note 2 to the Company's audited financial statements and footnotes for the years ended December 31, 2015 and 2014.</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allowance for doubtful accounts; ● The valuation allowance for the deferred tax asset; and ● Impairment of long-lived assets and goodwill.</t>
  </si>
  <si>
    <t>Revenue Recognition</t>
  </si>
  <si>
    <t>Revenue Recognition The Company provides IT solutions and services to customers with revenues currently derived primarily from the sale of third-party hardware and software products, software, assurance, licenses and other consulting services, including maintenance services and recognizes revenue once the following four criteria are met: (1) persuasive evidence of an arrangement exists, (2) the price is fixed and determinable, (3) shipment (software and hardware) or fulfillment (maintenance) has occurred, and (4) there is reasonable assurance of collection of the sales proceeds (the “Revenue Recognition Criteria”). In addition, the Company also records revenues in accordance with Accounting Standards Codification (“ASC”) Topic 605-45 “Principal Agent Consideration” (“ASC 605-45”). The Company evaluates the sales of products and services on a case by case basis to determine whether the transaction should be recorded gross or net, including, but not limited to, assessing whether or not the Company: 1) is the primary obligor in the transaction; 2) has inventory risk with respect to the products and/or services sold; 3) has latitude in pricing; and 4) changes the product or performs part of the services sold. The Company evaluates whether revenues received from the sale of hardware and software products, licenses, and services, including maintenance and professional consulting services, should be recognized on a gross or net basis on a transaction by transaction basis. As of March 31, 2016, the Company has determined that all revenues received should be recognized on a gross basis in accordance with applicable standards. Cooperative reimbursements from vendors, which are earned and available, are recorded during the period the related transaction has occurred. Cooperative reimbursements are recorded as a reduction of cost of sales in accordance with ASC Topic 605-50 “Accounting by a Customer (including reseller) for Certain Consideration Received from a Vendor.” Provisions for returns are estimated based on historical collections and credit memo analysis for the period. The Company receives Marketing Development Funds (MDF) from vendors based on quarterly or annual sales performance to promote the marketing of vendor products and services. The Company must file claims with vendors for these cooperative reimbursements by providing invoices and receipts for marketing expenses. Reimbursements are recorded as a reduction of marketing expenses and other applicable selling general and administrative expenses ratably over the period in which the expenses are expected to occur. The Company receives vendor rebates which are recorded to cost of sales. The Company also enters into sales transactions whereby customer orders contain multiple deliverables, and reports its multiple deliverable arrangements under ASC 605-25 “Revenue Arrangements with Multiple Deliverables” (“ASC-605-25”). These multiple deliverable arrangements primarily consist of the following deliverables: the Company’s design, configuration, installation, integration, warranty/maintenance and consulting services; and third-party computer hardware, software and warranty maintenance services. In situations where the Company bundles all or a portion of the separate elements, Vendor Specific Objective Evidence (“VSOE”) is determined based on prices when sold separately. For the three months ended March 31, 2016 and 2015 revenues recognized as a result of customer contracts requiring the delivery of multiple elements were $5.3 million and $7.6 million, respectively. Hardware, Software and Licensing
Revenue Recognition Generally, the Revenue Recognition Criteria are met with respect to the sales of hardware and software products when they are shipped to the customer. The delivery of products to our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s a result, the Company recognizes the sale of the product and the cost of such upon receiving notification from the supplier that the product has shipped. Vendor rebates and price protection are recorded when earned as a reduction to cost of sales or merchandise inventory, as applicable. Vendor product price discounts are recorded when earned as a reduction to cost of sales. Maintenance and Professional Services Revenue Recognition With respect to sales of our maintenance, consulting and other service agreements including our digital advertising and electronic services, the Revenue Recognition Criteria is met once the service has been provided. Revenue on time and material contracts is recognized based on a fixed hourly rate as direct labor hours are expended. The fixed rate includes direct labor, indirect expenses, and profits. Materials, or other specified direct costs, are reimbursed as actual costs and may include markup. Anticipated losses are recognized as soon as they become known. For the three months ended March 31, 2016 and 2015, the Company did not incur any such losses. These amounts are based on known and estimated factors. Revenues from time and material or firm fixed price long-term and short-term contracts are derived principally with various United States Government agencies and commercial customers. The Company recognizes revenue for sales of all services billed as a fixed fee ratably over the term of the arrangement as such services are provided. Billings for such services that are made in advance of the related revenue recognized are recorded as deferred revenue and recognized as revenue ratably over the billing coverage period. Amounts received as prepayments for services to be rendered are recognized as deferred revenue. Revenue from such prepayments is recognized when the services are provided. The Company’s storage and computing segment maintenance services agreements permit customers to obtain technical support from the Company and/or the manufacturer and to update, at no additional cost,
to the latest technology if new software updates are introduced during the period that the maintenance agreement is in effect. Since the Company assumes certain responsibility for product staging, configuration, installation, modification, and integration with other client systems, or retains general inventory risk upon customer return or rejection and is most familiar with the customer and its required specifications, it generally serves as the initial contact with the customer with respect to any storage and computing maintenance services required and therefore will perform all or part of the required service. Typically, the Company sells maintenance contracts for a separate fee with initial contractual periods ranging from one to three years with renewal for additional periods thereafter. The Company generally bills maintenance fees in advance and records the amounts received as deferred revenue with respect to any portion of the fee for which services have not yet been provided. The Company recognizes the related revenue ratably over the term of the maintenance agreement as services are provided. In situations where the Company bundles all or a portion of the maintenance fee with products, VSOE for maintenance is determined based on prices when sold separately. Customers that have purchased maintenance/warranty services have a right to cancel and receive a refund of the amounts paid for unused services at any time during the service period upon advance written notice to the Company. Cancellation and refund privileges with respect to maintenance/warranty services lapse as to any period during the term of the agreement for which such services have already been provided. Customers do not have the right to a refund of paid fees for maintenance/warranty services that the Company has earned and recognized as revenue. Invoices issued for maintenance/warranty services not yet rendered are recorded as deferred revenue and then recognized as revenue ratably over the service period. As a result (1) the warranty and maintenance service fees payable by each customer are separately accounted for in each customer purchase order as a separate line item, and (2) upon the Company’s receipt and acceptance of a request for refund of maintenance/warranty services not yet provided, the Company’s obligation to perform any additional maintenance/warranty services will end. Sales are recorded net of discounts and returns.</t>
  </si>
  <si>
    <t>Stock-Based Compensation</t>
  </si>
  <si>
    <t xml:space="preserve">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incurred stock-based compensation charges, net of estimated forfeitures of $364,000 and $386,000 for the three months ended March 31, 2016 and 2015, respectively. The following table summarizes the nature of such charges for the years then ended (in thousands): For the Three Months Ended 2016 2015 Compensation and related benefits $ 338 $ 254 Professional and legal fees 26 132 Totals $ 364 $ 386 </t>
  </si>
  <si>
    <t>Net Loss Per Share</t>
  </si>
  <si>
    <t xml:space="preserve">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16 and 2015: For the Three Months Ended 2016 2015 Options 4,817,109 2,981,658 Warrants 561,262 511,262 Shares accrued but not issued 1,842,000 35,715 Totals 7,220,371 3,528,635 </t>
  </si>
  <si>
    <t>Recent Accounting Pronouncements</t>
  </si>
  <si>
    <t>Recent Accounting Pronouncements The FASB and the SEC have issued certain accounting standards updates and regulations that will become effective in subsequent periods; however, management of the Company does not believe that any of those updates would have significantly affected the Company’s financial accounting measures or disclosures had they been in effect during 2016 or 2015, and does not believe that any of those pronouncements will have a significant impact on the Company’s consolidated financial statements at the time they become effective.</t>
  </si>
  <si>
    <t>Subsequent Events</t>
  </si>
  <si>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si>
  <si>
    <t>Summary of Significant Accounting Policies (Tables)</t>
  </si>
  <si>
    <t>Schedule of stock-based compensation charges</t>
  </si>
  <si>
    <t xml:space="preserve"> For the Three Months Ended 2016 2015 Compensation and related benefits $ 338 $ 254 Professional and legal fees 26 132 Totals $ 364 $ 386 </t>
  </si>
  <si>
    <t>Schedule of number of common shares and common share equivalents excluded from the calculation of diluted net loss per common share</t>
  </si>
  <si>
    <t xml:space="preserve"> For the Three Months Ended 2016 2015 Options 4,817,109 2,981,658 Warrants 561,262 511,262 Shares accrued but not issued 1,842,000 35,715 Totals 7,220,371 3,528,635 </t>
  </si>
  <si>
    <t>Notes and Other Receivables (Tables)</t>
  </si>
  <si>
    <t>Schedule of Notes and other receivable</t>
  </si>
  <si>
    <t xml:space="preserve"> March 31, December 31, Notes receivable $ 900 $ 900 Other receivables 856 440 Total Notes and Other Receivables $ 1,756 $ 1,340 </t>
  </si>
  <si>
    <t>Inventory (Tables)</t>
  </si>
  <si>
    <t>Schedule of inventory</t>
  </si>
  <si>
    <t xml:space="preserve"> March 31, December 31, Raw materials $ 110 $ 153 Work in process 33 64 Finished goods 679 538 Total Inventory $ 822 $ 755</t>
  </si>
  <si>
    <t>Discontinued Operations (Tables)</t>
  </si>
  <si>
    <t>Schedule of major categories of discontinued assets and liabilities</t>
  </si>
  <si>
    <t xml:space="preserve"> March 31, 2016 December 31, 2015 Assets Accounts receivable, net 1 1 Notes and other receivables 8 8 Other assets 763 763 Total Current Assets 772 772 Other assets -- -- Total Assets $ 772 $ 772 Liabilities and Stockholders’ Equity Current Liabilities Accounts payable $ 178 $ 178 Accrued liabilities 895 888 Deferred revenue 236 236 Due to related party (1 ) 2 Short-term debt 722 722 Total Current Liabilities 2,030 2,026 Long Term Liabilities -- -- Total Liabilities $ 2,030 $ 2,026 </t>
  </si>
  <si>
    <t>Deferred Revenue (Tables)</t>
  </si>
  <si>
    <t>Schedule of deferred revenue</t>
  </si>
  <si>
    <t xml:space="preserve"> March 31, December 31, Deferred Revenue, Current Maintenance agreements $ 8,804 $ 9,025 Services 4,188 70 Total Deferred Revenue, Current 12,992 9,095 Deferred Revenue, Non-Current Maintenance agreements 7,140 7,666 Total Deferred Revenue $ 20,132 $ 16,761 </t>
  </si>
  <si>
    <t>Debt (Tables)</t>
  </si>
  <si>
    <t>Schedule of debt</t>
  </si>
  <si>
    <t xml:space="preserve"> March 31, December 31, Short-Term Debt Notes payable $ 170 $ 170 Revolving line of credit 7,991 8,580 Term loan 667 667 Total Short-Term Debt $ 8,828 $ 9,417 Long-Term Debt Notes payable $ 282 $ 282 Term loan, non-current portion 777 944 Total Long-Term Debt $ 1,059 $ 1,226</t>
  </si>
  <si>
    <t>Stock Options (Tables)</t>
  </si>
  <si>
    <t>Schedule of weighted-average assumptions Black-Scholes option-pricing model</t>
  </si>
  <si>
    <t xml:space="preserve"> March 31, March 31, Risk-free interest rate 1.47% 1.99% Expected life of option grants 7 years 7 years Expected volatility of underlying stock 49.02% 39.4% Dividends Assumption $ -- $ -- </t>
  </si>
  <si>
    <t>Credit Risk and Concentrations (Tables)</t>
  </si>
  <si>
    <t>Schedule of risk percentage of revenue from customers</t>
  </si>
  <si>
    <t xml:space="preserve"> Three Months Ended Three Months Ended March 31, 2015 $ % $ % Customer A 5,209 36% 3,038 22% Customer B 1,841 13% -- -- </t>
  </si>
  <si>
    <t>Segment Reporting and Foreign Operations (Tables)</t>
  </si>
  <si>
    <t>Schedule of financial data by business segment</t>
  </si>
  <si>
    <t xml:space="preserve"> Mobile, IoT &amp; Big Data Products Storage SaaS Revenues Professional Services Consolidated Three Months Ended March 31, 2016: Net revenues $ 195 $ 10,153 $ 829 $ 2,910 $ 14,087 Cost of net revenues $ (81 ) $ (7,961 ) $ (205 ) $ (1,893 ) $ (10,140 ) Gross profit $ 114 $ 2,192 $ 624 $ 1,017 $ 3,947 Gross margin % 58 % 22 % 75 % 35 % 28 % Depreciation and amortization $ 71 $ 186 $ 6 $ -- $ 263 Amortization of intangibles $ 728 $ 192 $ 136 $ -- $ 1,056 Three Months Ended March 31, 2015: Net revenues $ 143 $ 10,277 $ 973 $ 2,729 $ 14,122 Cost of net revenues $ (125 ) $ (8,530 ) $ (222 ) $ (1,198 ) $ (10,075 ) Gross profit $ 18 $ 1,747 $ 751 $ 1,531 $ 4,047 Gross margin % 12 % 17 % 77 % 56 % 29 % Depreciation and amortization $ 31 $ 32 $ 21 $ 1 $ 85 Amortization of intangibles $ 554 $ 192 $ 136 $ -- $ 882 </t>
  </si>
  <si>
    <t>Schedule of reconciliation of reportable segments' combined income from operations to the consolidated loss before income taxes</t>
  </si>
  <si>
    <t xml:space="preserve"> For the Three Months Ended 2016 2015 Income from operations of reportable segments $ 3,947 $ 4,047 Unallocated operating expenses (8,129 ) (6,858 ) Interest expense (143 ) (99 ) Other income (expense) 19 5 Consolidated loss before income taxes $ (4,306 ) $ (2,905 )</t>
  </si>
  <si>
    <t>Schedule of financial data by geographic area</t>
  </si>
  <si>
    <t xml:space="preserve"> United Saudi States Canada Arabia Eliminations Total Three Months Ended March 31, 2016: Revenues by geographic area $ 14,049 $ 38 $ -- $ -- $ 14,087 Operating loss by geographic area $ (3,790 ) $ (383 ) $ (9 ) $ -- $ (4,182 ) Net income (loss) by geographic area $ (3,914 ) $ (383 ) $ (9 ) $ -- $ (4,306 ) Three Months Ended March 31, 2015: Revenues by geographic area $ 14,122 $ -- $ -- $ -- $ 14,122 Operating loss by geographic area $ (2,522 ) $ (280 ) $ (9 ) $ -- $ (2,811 ) Net loss by geographic area $ (2,616 ) $ (280 ) $ (9 ) $ -- $ (2,905 ) As of March 31, 2016: Identifiable assets by geographic area $ 63,798 $ 564 $ 772 $ -- $ 65,134 Long lived assets by geographic area $ 31,851 $ 291 $ -- $ -- $ 32,142 As of December 31, 2015: Identifiable assets by geographic area $ 67,538 $ 405 $ 772 $ -- $ 68,715 Long lived assets by geographic area $ 32,759 $ 241 $ -- $ -- $ 33,000 </t>
  </si>
  <si>
    <t>Organization and Nature of Business (Details) - USD ($)</t>
  </si>
  <si>
    <t>May. 04, 2015</t>
  </si>
  <si>
    <t>Sep. 25, 2015</t>
  </si>
  <si>
    <t>Organization consolidation and presentation of financial statements (Textuals)</t>
  </si>
  <si>
    <t>Working capital deficiency</t>
  </si>
  <si>
    <t>Net Cash Provided by (Used in) Operating Activities</t>
  </si>
  <si>
    <t>Sale of common stock shares</t>
  </si>
  <si>
    <t>Price per share</t>
  </si>
  <si>
    <t>Net proceeds from offering</t>
  </si>
  <si>
    <t>S-3 Market capitalization ceiling</t>
  </si>
  <si>
    <t>Bank [Member]</t>
  </si>
  <si>
    <t>New credit limit of the line of credit</t>
  </si>
  <si>
    <t>Loans Payable</t>
  </si>
  <si>
    <t>Repayments of term loan</t>
  </si>
  <si>
    <t>Summary of Significant Accounting Policies (Details) - USD ($) $ in Thousands</t>
  </si>
  <si>
    <t>Stock Based Compensation [Abstract]</t>
  </si>
  <si>
    <t>Compensation and related benefits</t>
  </si>
  <si>
    <t>Professional and legal fees</t>
  </si>
  <si>
    <t>Totals</t>
  </si>
  <si>
    <t>Summary of Significant Accounting Policies (Details 1) - shares</t>
  </si>
  <si>
    <t>Antidilutive Securities Excluded from Computation of Earnings Per Share [Line Items]</t>
  </si>
  <si>
    <t>Number of common shares and common share equivalents excluded from the calculation of diluted net loss per share</t>
  </si>
  <si>
    <t>Options [Member]</t>
  </si>
  <si>
    <t>Warrants [Member]</t>
  </si>
  <si>
    <t>Shares accrued but not issued [Member]</t>
  </si>
  <si>
    <t>Summary of Significant Accounting Policies (Details Textual) - USD ($) $ in Thousands</t>
  </si>
  <si>
    <t>Summary of Significant Accounting Policies (Textual)</t>
  </si>
  <si>
    <t>Share-based Compensation</t>
  </si>
  <si>
    <t>Multiple Deliverable Elements [Member]</t>
  </si>
  <si>
    <t>Related Party (Details) - USD ($) $ in Thousands</t>
  </si>
  <si>
    <t>Related Party (Textual)</t>
  </si>
  <si>
    <t>Effective date of Amended Agreement</t>
  </si>
  <si>
    <t>Mar. 16,
		2016</t>
  </si>
  <si>
    <t>Monthly consultant fee</t>
  </si>
  <si>
    <t>Related party Amendment Agreement, Description</t>
  </si>
  <si>
    <t>The Amended Agreement provided for an extension of the original term for an additional nine months from March 31, 2016 to December 31, 2016.</t>
  </si>
  <si>
    <t>Notes and Other Receivables (Details) - USD ($) $ in Thousands</t>
  </si>
  <si>
    <t>Notes receivable</t>
  </si>
  <si>
    <t>Other receivables</t>
  </si>
  <si>
    <t>Total Notes and Other Receivables</t>
  </si>
  <si>
    <t>Notes and Other Receivables (Details Textual) - Third Party [Member]</t>
  </si>
  <si>
    <t>1 Months Ended</t>
  </si>
  <si>
    <t>Jul. 17, 2014USD ($)</t>
  </si>
  <si>
    <t>Notes Receivable (Textual)</t>
  </si>
  <si>
    <t>Interest rate per annum</t>
  </si>
  <si>
    <t>8.00%</t>
  </si>
  <si>
    <t>Debt Instrument, maturity date</t>
  </si>
  <si>
    <t>Notes receivable net</t>
  </si>
  <si>
    <t>Inventory (Details) - USD ($) $ in Thousands</t>
  </si>
  <si>
    <t>Raw materials</t>
  </si>
  <si>
    <t>Work in process</t>
  </si>
  <si>
    <t>Finished goods</t>
  </si>
  <si>
    <t>Total Inventory</t>
  </si>
  <si>
    <t>Discontinued Operations (Details) - USD ($) $ in Thousands</t>
  </si>
  <si>
    <t>Assets</t>
  </si>
  <si>
    <t>Due to related party</t>
  </si>
  <si>
    <t>Discontinued Operations (Details Textual) - USD ($)</t>
  </si>
  <si>
    <t>Deposits for surety bonds</t>
  </si>
  <si>
    <t>Deferred Revenue (Details) - USD ($) $ in Thousands</t>
  </si>
  <si>
    <t>Deferred Revenue, Current</t>
  </si>
  <si>
    <t>Total Deferred Revenue, Current</t>
  </si>
  <si>
    <t>Deferred Revenue, Non-Current</t>
  </si>
  <si>
    <t>Total Deferred Revenue, Non-Current</t>
  </si>
  <si>
    <t>Total Deferred Revenue</t>
  </si>
  <si>
    <t>Maintenance agreements [Member]</t>
  </si>
  <si>
    <t>Services [Member]</t>
  </si>
  <si>
    <t>Debt (Details) - USD ($) $ in Thousands</t>
  </si>
  <si>
    <t>Short-Term Debt</t>
  </si>
  <si>
    <t>Notes payable</t>
  </si>
  <si>
    <t>Revolving line of credit</t>
  </si>
  <si>
    <t>Term loan</t>
  </si>
  <si>
    <t>Total Short-Term Debt</t>
  </si>
  <si>
    <t>Long-Term Debt</t>
  </si>
  <si>
    <t>Term loan, non-current portion</t>
  </si>
  <si>
    <t>Total Long-Term Debt</t>
  </si>
  <si>
    <t>Debt (Details Textual) - USD ($)</t>
  </si>
  <si>
    <t>Mar. 25, 2016</t>
  </si>
  <si>
    <t>Debt Instrument [Line Items]</t>
  </si>
  <si>
    <t>Borrowers adjusted EBITDA covenant</t>
  </si>
  <si>
    <t>Western Alliance Amendment, Description</t>
  </si>
  <si>
    <t>The Lender and the Borrowers agreed that the adjusted EBITDA for the six months ended March 31, 2016 would not be less than $(2,200,000) and on or before April 30, 2016, the Borrowers and Lender must agree to additional financial covenants for the fiscal quarters ended June 30, 2016, September 30, 2016 and December 31, 2016.</t>
  </si>
  <si>
    <t>Bridge Bank [Member]</t>
  </si>
  <si>
    <t>Bank term loan payable</t>
  </si>
  <si>
    <t>Apr. 29,
		2018</t>
  </si>
  <si>
    <t>Description on debt instrument</t>
  </si>
  <si>
    <t>The term loan accrues interest at the greater of 5.25% or Bridge Bank's prime rate plus 2%</t>
  </si>
  <si>
    <t>Debt Instrument periodic payment principal</t>
  </si>
  <si>
    <t>Common Stock (Details) - Common Stock [Member]</t>
  </si>
  <si>
    <t>Mar. 31, 2016USD ($)shares</t>
  </si>
  <si>
    <t>Common shares issued for services, Shares | shares</t>
  </si>
  <si>
    <t>Fair value of shares issued for services | $</t>
  </si>
  <si>
    <t>Stock Options (Details) - Stock Options [Member] - USD ($)</t>
  </si>
  <si>
    <t>Risk-free interest rate</t>
  </si>
  <si>
    <t>1.47%</t>
  </si>
  <si>
    <t>1.99%</t>
  </si>
  <si>
    <t>Expected life of option grants</t>
  </si>
  <si>
    <t>7 years</t>
  </si>
  <si>
    <t>Expected volatility of underlying stock</t>
  </si>
  <si>
    <t>49.02%</t>
  </si>
  <si>
    <t>39.40%</t>
  </si>
  <si>
    <t>Dividends Assumption</t>
  </si>
  <si>
    <t>Stock Options (Details Textual) - USD ($)</t>
  </si>
  <si>
    <t>Employee Stock Option [Member]</t>
  </si>
  <si>
    <t>Share-based Arrangements with Employees and Nonemployees [Abstract]</t>
  </si>
  <si>
    <t>Fair value of non-vested options</t>
  </si>
  <si>
    <t>Weighted average remaining term of non-vested options</t>
  </si>
  <si>
    <t>1 year 6 months 26 days</t>
  </si>
  <si>
    <t>Employee [Member]</t>
  </si>
  <si>
    <t>Number of options granted, shares</t>
  </si>
  <si>
    <t>Options vest period</t>
  </si>
  <si>
    <t>48 months</t>
  </si>
  <si>
    <t>10 years</t>
  </si>
  <si>
    <t>Options exercise price</t>
  </si>
  <si>
    <t>Fair value of options granted</t>
  </si>
  <si>
    <t>Fair value of the stock option as of grant date</t>
  </si>
  <si>
    <t>Credit Risk and Concentrations (Details) - USD ($) $ in Thousands</t>
  </si>
  <si>
    <t>Concentration Risk [Line Items]</t>
  </si>
  <si>
    <t>Net revenues</t>
  </si>
  <si>
    <t>Customer concentration risk [Member] | Customer A [Member]</t>
  </si>
  <si>
    <t>Concentration risk, percentage</t>
  </si>
  <si>
    <t>36.00%</t>
  </si>
  <si>
    <t>22.00%</t>
  </si>
  <si>
    <t>Customer concentration risk [Member] | Customer B [Member]</t>
  </si>
  <si>
    <t>13.00%</t>
  </si>
  <si>
    <t>Credit Risk and Concentrations (Details Textual) - USD ($) $ in Millions</t>
  </si>
  <si>
    <t>Vendor one [Member]</t>
  </si>
  <si>
    <t>55.00%</t>
  </si>
  <si>
    <t>56.00%</t>
  </si>
  <si>
    <t>Vendor two [Member]</t>
  </si>
  <si>
    <t>11.00%</t>
  </si>
  <si>
    <t>Vendor Four [Member]</t>
  </si>
  <si>
    <t>10.00%</t>
  </si>
  <si>
    <t>Accounts payable [Member] | Vendor one [Member]</t>
  </si>
  <si>
    <t>38.00%</t>
  </si>
  <si>
    <t>46.00%</t>
  </si>
  <si>
    <t>Purchases from vendors</t>
  </si>
  <si>
    <t>Accounts payable [Member] | Vendor two [Member]</t>
  </si>
  <si>
    <t>Accounts payable [Member] | Vendor three [Member]</t>
  </si>
  <si>
    <t>14.00%</t>
  </si>
  <si>
    <t>Accounts Receivable [Member] | Customer A [Member]</t>
  </si>
  <si>
    <t>17.00%</t>
  </si>
  <si>
    <t>Accounts Receivable [Member] | Customer C [Member]</t>
  </si>
  <si>
    <t>33.00%</t>
  </si>
  <si>
    <t>Accounts Receivable [Member] | Customer D [Member]</t>
  </si>
  <si>
    <t>16.00%</t>
  </si>
  <si>
    <t>Accounts Receivable [Member] | Customer E [Member]</t>
  </si>
  <si>
    <t>Segment Reporting and Foreign Operations (Details) - USD ($) $ in Thousands</t>
  </si>
  <si>
    <t>Segment Reporting Information [Line Items]</t>
  </si>
  <si>
    <t>Cost of net revenues</t>
  </si>
  <si>
    <t>Gross profit</t>
  </si>
  <si>
    <t>Gross margin %</t>
  </si>
  <si>
    <t>28.00%</t>
  </si>
  <si>
    <t>29.00%</t>
  </si>
  <si>
    <t>Mobile, IoT &amp; Big Data Products [Member]</t>
  </si>
  <si>
    <t>58.00%</t>
  </si>
  <si>
    <t>12.00%</t>
  </si>
  <si>
    <t>Storage and Computing [Member]</t>
  </si>
  <si>
    <t>SaaS Revenues [Member]</t>
  </si>
  <si>
    <t>75.00%</t>
  </si>
  <si>
    <t>77.00%</t>
  </si>
  <si>
    <t>Professional Services [Member]</t>
  </si>
  <si>
    <t>35.00%</t>
  </si>
  <si>
    <t>Segment Reporting and Foreign Operations (Details 1) - USD ($) $ in Thousands</t>
  </si>
  <si>
    <t>Income from operations of reportable segments</t>
  </si>
  <si>
    <t>Unallocated operating expenses</t>
  </si>
  <si>
    <t>Other income (expense)</t>
  </si>
  <si>
    <t>Consolidated loss before income taxes</t>
  </si>
  <si>
    <t>Segment Reporting and Foreign Operations (Details 2) - USD ($) $ in Thousands</t>
  </si>
  <si>
    <t>Revenues from External Customers and Long-Lived Assets [Line Items]</t>
  </si>
  <si>
    <t>Revenues by geographic area</t>
  </si>
  <si>
    <t>Operating loss by geographic area</t>
  </si>
  <si>
    <t>Net income (loss) by geographic area</t>
  </si>
  <si>
    <t>Identifiable assets by geographic area</t>
  </si>
  <si>
    <t>Long lived assets by geographic area</t>
  </si>
  <si>
    <t>United States [Member]</t>
  </si>
  <si>
    <t>Canada [Member]</t>
  </si>
  <si>
    <t>Saudi Arabia [Member]</t>
  </si>
  <si>
    <t>Eliminations [Member]</t>
  </si>
  <si>
    <t>Commitments and Contingencies (Details) - USD ($)</t>
  </si>
  <si>
    <t>12 Months Ended</t>
  </si>
  <si>
    <t>Dec. 31, 2011</t>
  </si>
  <si>
    <t>Litigation settlement in favor of Creative Edge, Inc.</t>
  </si>
  <si>
    <t>Amount paid towards loss contingency</t>
  </si>
  <si>
    <t>Surety bond towards loss contingency</t>
  </si>
  <si>
    <t>Litigation amount accrued as advance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911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5116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7</v>
      </c>
      <c t="s" s="2" r="B1">
        <v>1</v>
      </c>
    </row>
    <row spans="1:2" r="2">
      <c t="s" s="2" r="B2">
        <v>2</v>
      </c>
    </row>
    <row spans="1:2" r="3">
      <c t="s" s="3" r="A3">
        <v>165</v>
      </c>
    </row>
    <row spans="1:2" r="4">
      <c t="s" s="4" r="A4">
        <v>167</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8</v>
      </c>
      <c t="s" s="2" r="B1">
        <v>1</v>
      </c>
    </row>
    <row spans="1:2" r="2">
      <c t="s" s="2" r="B2">
        <v>2</v>
      </c>
    </row>
    <row spans="1:2" r="3">
      <c t="s" s="3" r="A3">
        <v>175</v>
      </c>
    </row>
    <row spans="1:2" r="4">
      <c t="s" s="4" r="A4">
        <v>28</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5</v>
      </c>
      <c t="s" s="2" r="B1">
        <v>1</v>
      </c>
    </row>
    <row spans="1:2" r="2">
      <c t="s" s="2" r="B2">
        <v>2</v>
      </c>
    </row>
    <row spans="1:2" r="3">
      <c t="s" s="3" r="A3">
        <v>186</v>
      </c>
    </row>
    <row spans="1:2" r="4">
      <c t="s" s="4" r="A4">
        <v>11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853</v>
      </c>
      <c t="n" s="7" r="C3">
        <v>4060</v>
      </c>
    </row>
    <row spans="1:3" r="4">
      <c t="s" s="4" r="A4">
        <v>26</v>
      </c>
      <c t="n" s="6" r="B4">
        <v>10795</v>
      </c>
      <c t="n" s="6" r="C4">
        <v>12209</v>
      </c>
    </row>
    <row spans="1:3" r="5">
      <c t="s" s="4" r="A5">
        <v>27</v>
      </c>
      <c t="n" s="6" r="B5">
        <v>1756</v>
      </c>
      <c t="n" s="6" r="C5">
        <v>1340</v>
      </c>
    </row>
    <row spans="1:3" r="6">
      <c t="s" s="4" r="A6">
        <v>28</v>
      </c>
      <c t="n" s="6" r="B6">
        <v>822</v>
      </c>
      <c t="n" s="6" r="C6">
        <v>755</v>
      </c>
    </row>
    <row spans="1:3" r="7">
      <c t="s" s="4" r="A7">
        <v>29</v>
      </c>
      <c t="n" s="6" r="B7">
        <v>7460</v>
      </c>
      <c t="n" s="6" r="C7">
        <v>7509</v>
      </c>
    </row>
    <row spans="1:3" r="8">
      <c t="s" s="4" r="A8">
        <v>30</v>
      </c>
      <c t="n" s="6" r="B8">
        <v>772</v>
      </c>
      <c t="n" s="6" r="C8">
        <v>772</v>
      </c>
    </row>
    <row spans="1:3" r="9">
      <c t="s" s="4" r="A9">
        <v>31</v>
      </c>
      <c t="n" s="6" r="B9">
        <v>1829</v>
      </c>
      <c t="n" s="6" r="C9">
        <v>1967</v>
      </c>
    </row>
    <row spans="1:3" r="10">
      <c t="s" s="4" r="A10">
        <v>32</v>
      </c>
      <c t="n" s="6" r="B10">
        <v>26287</v>
      </c>
      <c t="n" s="6" r="C10">
        <v>28612</v>
      </c>
    </row>
    <row spans="1:3" r="11">
      <c t="s" s="4" r="A11">
        <v>33</v>
      </c>
      <c t="n" s="6" r="B11">
        <v>6189</v>
      </c>
      <c t="n" s="6" r="C11">
        <v>6586</v>
      </c>
    </row>
    <row spans="1:3" r="12">
      <c t="s" s="4" r="A12">
        <v>34</v>
      </c>
      <c t="n" s="6" r="B12">
        <v>1306</v>
      </c>
      <c t="n" s="6" r="C12">
        <v>1392</v>
      </c>
    </row>
    <row spans="1:3" r="13">
      <c t="s" s="4" r="A13">
        <v>35</v>
      </c>
      <c t="n" s="6" r="B13">
        <v>1565</v>
      </c>
      <c t="n" s="6" r="C13">
        <v>1281</v>
      </c>
    </row>
    <row spans="1:3" r="14">
      <c t="s" s="4" r="A14">
        <v>36</v>
      </c>
      <c t="n" s="6" r="B14">
        <v>16105</v>
      </c>
      <c t="n" s="6" r="C14">
        <v>17161</v>
      </c>
    </row>
    <row spans="1:3" r="15">
      <c t="s" s="4" r="A15">
        <v>37</v>
      </c>
      <c t="n" s="6" r="B15">
        <v>13166</v>
      </c>
      <c t="n" s="6" r="C15">
        <v>13166</v>
      </c>
    </row>
    <row spans="1:3" r="16">
      <c t="s" s="4" r="A16">
        <v>38</v>
      </c>
      <c t="n" s="6" r="B16">
        <v>516</v>
      </c>
      <c t="n" s="6" r="C16">
        <v>517</v>
      </c>
    </row>
    <row spans="1:3" r="17">
      <c t="s" s="4" r="A17">
        <v>39</v>
      </c>
      <c t="n" s="6" r="B17">
        <v>65134</v>
      </c>
      <c t="n" s="6" r="C17">
        <v>68715</v>
      </c>
    </row>
    <row spans="1:3" r="18">
      <c t="s" s="3" r="A18">
        <v>40</v>
      </c>
    </row>
    <row spans="1:3" r="19">
      <c t="s" s="4" r="A19">
        <v>41</v>
      </c>
      <c t="n" s="6" r="B19">
        <v>8474</v>
      </c>
      <c t="n" s="6" r="C19">
        <v>9320</v>
      </c>
    </row>
    <row spans="1:3" r="20">
      <c t="s" s="4" r="A20">
        <v>42</v>
      </c>
      <c t="n" s="6" r="B20">
        <v>1670</v>
      </c>
      <c t="n" s="6" r="C20">
        <v>2992</v>
      </c>
    </row>
    <row spans="1:3" r="21">
      <c t="s" s="4" r="A21">
        <v>43</v>
      </c>
      <c t="n" s="6" r="B21">
        <v>12992</v>
      </c>
      <c t="n" s="6" r="C21">
        <v>9095</v>
      </c>
    </row>
    <row spans="1:3" r="22">
      <c t="s" s="4" r="A22">
        <v>44</v>
      </c>
      <c t="n" s="6" r="B22">
        <v>8828</v>
      </c>
      <c t="n" s="6" r="C22">
        <v>9417</v>
      </c>
    </row>
    <row spans="1:3" r="23">
      <c t="s" s="4" r="A23">
        <v>45</v>
      </c>
      <c t="n" s="6" r="B23">
        <v>2030</v>
      </c>
      <c t="n" s="6" r="C23">
        <v>2026</v>
      </c>
    </row>
    <row spans="1:3" r="24">
      <c t="s" s="4" r="A24">
        <v>46</v>
      </c>
      <c t="n" s="6" r="B24">
        <v>33994</v>
      </c>
      <c t="n" s="6" r="C24">
        <v>32850</v>
      </c>
    </row>
    <row spans="1:3" r="25">
      <c t="s" s="3" r="A25">
        <v>47</v>
      </c>
    </row>
    <row spans="1:3" r="26">
      <c t="s" s="4" r="A26">
        <v>48</v>
      </c>
      <c t="n" s="6" r="B26">
        <v>7140</v>
      </c>
      <c t="n" s="6" r="C26">
        <v>7666</v>
      </c>
    </row>
    <row spans="1:3" r="27">
      <c t="s" s="4" r="A27">
        <v>49</v>
      </c>
      <c t="n" s="6" r="B27">
        <v>1059</v>
      </c>
      <c t="n" s="6" r="C27">
        <v>1226</v>
      </c>
    </row>
    <row spans="1:3" r="28">
      <c t="s" s="4" r="A28">
        <v>50</v>
      </c>
      <c t="n" s="6" r="B28">
        <v>434</v>
      </c>
      <c t="n" s="6" r="C28">
        <v>542</v>
      </c>
    </row>
    <row spans="1:3" r="29">
      <c t="s" s="4" r="A29">
        <v>51</v>
      </c>
      <c t="n" s="6" r="B29">
        <v>3476</v>
      </c>
      <c t="n" s="6" r="C29">
        <v>3475</v>
      </c>
    </row>
    <row spans="1:3" r="30">
      <c t="s" s="4" r="A30">
        <v>52</v>
      </c>
      <c t="n" s="7" r="B30">
        <v>46103</v>
      </c>
      <c t="n" s="7" r="C30">
        <v>45759</v>
      </c>
    </row>
    <row spans="1:3" r="31">
      <c t="s" s="4" r="A31">
        <v>53</v>
      </c>
      <c t="s" s="4" r="B31">
        <v>54</v>
      </c>
      <c t="s" s="4" r="C31">
        <v>54</v>
      </c>
    </row>
    <row spans="1:3" r="32">
      <c t="s" s="3" r="A32">
        <v>55</v>
      </c>
    </row>
    <row spans="1:3" r="33">
      <c t="s" s="4" r="A33">
        <v>56</v>
      </c>
      <c t="s" s="4" r="B33">
        <v>54</v>
      </c>
      <c t="s" s="4" r="C33">
        <v>54</v>
      </c>
    </row>
    <row spans="1:3" r="34">
      <c t="s" s="4" r="A34">
        <v>57</v>
      </c>
      <c t="n" s="7" r="B34">
        <v>25</v>
      </c>
      <c t="n" s="7" r="C34">
        <v>25</v>
      </c>
    </row>
    <row spans="1:3" r="35">
      <c t="s" s="4" r="A35">
        <v>58</v>
      </c>
      <c t="n" s="6" r="B35">
        <v>58590</v>
      </c>
      <c t="n" s="6" r="C35">
        <v>58226</v>
      </c>
    </row>
    <row spans="1:3" r="36">
      <c t="s" s="4" r="A36">
        <v>59</v>
      </c>
      <c t="n" s="6" r="B36">
        <v>-695</v>
      </c>
      <c t="n" s="6" r="C36">
        <v>-695</v>
      </c>
    </row>
    <row spans="1:3" r="37">
      <c t="s" s="4" r="A37">
        <v>60</v>
      </c>
      <c t="n" s="6" r="B37">
        <v>-666</v>
      </c>
      <c t="n" s="6" r="C37">
        <v>-666</v>
      </c>
    </row>
    <row spans="1:3" r="38">
      <c t="s" s="4" r="A38">
        <v>61</v>
      </c>
      <c t="n" s="6" r="B38">
        <v>48</v>
      </c>
      <c t="n" s="6" r="C38">
        <v>31</v>
      </c>
    </row>
    <row spans="1:3" r="39">
      <c t="s" s="4" r="A39">
        <v>62</v>
      </c>
      <c t="n" s="6" r="B39">
        <v>-36661</v>
      </c>
      <c t="n" s="6" r="C39">
        <v>-32359</v>
      </c>
    </row>
    <row spans="1:3" r="40">
      <c t="s" s="4" r="A40">
        <v>63</v>
      </c>
      <c t="n" s="6" r="B40">
        <v>20641</v>
      </c>
      <c t="n" s="6" r="C40">
        <v>24562</v>
      </c>
    </row>
    <row spans="1:3" r="41">
      <c t="s" s="4" r="A41">
        <v>64</v>
      </c>
      <c t="n" s="6" r="B41">
        <v>-1610</v>
      </c>
      <c t="n" s="6" r="C41">
        <v>-1606</v>
      </c>
    </row>
    <row spans="1:3" r="42">
      <c t="s" s="4" r="A42">
        <v>65</v>
      </c>
      <c t="n" s="6" r="B42">
        <v>19031</v>
      </c>
      <c t="n" s="6" r="C42">
        <v>22956</v>
      </c>
    </row>
    <row spans="1:3" r="43">
      <c t="s" s="4" r="A43">
        <v>66</v>
      </c>
      <c t="n" s="7" r="B43">
        <v>65134</v>
      </c>
      <c t="n" s="7" r="C43">
        <v>68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3</v>
      </c>
      <c t="s" s="2" r="B1">
        <v>1</v>
      </c>
    </row>
    <row spans="1:2" r="2">
      <c t="s" s="2" r="B2">
        <v>2</v>
      </c>
    </row>
    <row spans="1:2" r="3">
      <c t="s" s="3" r="A3">
        <v>197</v>
      </c>
    </row>
    <row spans="1:2" r="4">
      <c t="s" s="4" r="A4">
        <v>53</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spans="1:2" r="1">
      <c t="s" s="1" r="A1">
        <v>199</v>
      </c>
      <c t="s" s="2" r="B1">
        <v>1</v>
      </c>
    </row>
    <row spans="1:2" r="2">
      <c t="s" s="2" r="B2">
        <v>2</v>
      </c>
    </row>
    <row spans="1:2" r="3">
      <c t="s" s="3" r="A3">
        <v>165</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5</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9</v>
      </c>
      <c t="s" s="2" r="B1">
        <v>1</v>
      </c>
    </row>
    <row spans="1:2" r="2">
      <c t="s" s="2" r="B2">
        <v>2</v>
      </c>
    </row>
    <row spans="1:2" r="3">
      <c t="s" s="3" r="A3">
        <v>173</v>
      </c>
    </row>
    <row spans="1:2" r="4">
      <c t="s" s="4" r="A4">
        <v>220</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2</v>
      </c>
      <c t="s" s="2" r="B1">
        <v>1</v>
      </c>
    </row>
    <row spans="1:2" r="2">
      <c t="s" s="2" r="B2">
        <v>2</v>
      </c>
    </row>
    <row spans="1:2" r="3">
      <c t="s" s="3" r="A3">
        <v>175</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5</v>
      </c>
      <c t="s" s="2" r="B1">
        <v>1</v>
      </c>
    </row>
    <row spans="1:2" r="2">
      <c t="s" s="2" r="B2">
        <v>2</v>
      </c>
    </row>
    <row spans="1:2" r="3">
      <c t="s" s="3" r="A3">
        <v>178</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8</v>
      </c>
      <c t="s" s="2" r="B1">
        <v>1</v>
      </c>
    </row>
    <row spans="1:2" r="2">
      <c t="s" s="2" r="B2">
        <v>2</v>
      </c>
    </row>
    <row spans="1:2" r="3">
      <c t="s" s="3" r="A3">
        <v>181</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31</v>
      </c>
      <c t="s" s="2" r="B1">
        <v>1</v>
      </c>
    </row>
    <row spans="1:2" r="2">
      <c t="s" s="2" r="B2">
        <v>2</v>
      </c>
    </row>
    <row spans="1:2" r="3">
      <c t="s" s="3" r="A3">
        <v>184</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4</v>
      </c>
      <c t="s" s="2" r="B1">
        <v>1</v>
      </c>
    </row>
    <row spans="1:2" r="2">
      <c t="s" s="2" r="B2">
        <v>2</v>
      </c>
    </row>
    <row spans="1:2" r="3">
      <c t="s" s="3" r="A3">
        <v>189</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3</v>
      </c>
    </row>
    <row spans="1:3" r="2">
      <c t="s" s="3" r="A2">
        <v>68</v>
      </c>
    </row>
    <row spans="1:3" r="3">
      <c t="s" s="4" r="A3">
        <v>69</v>
      </c>
      <c t="n" s="8" r="B3">
        <v>0.001</v>
      </c>
      <c t="n" s="8" r="C3">
        <v>0.001</v>
      </c>
    </row>
    <row spans="1:3" r="4">
      <c t="s" s="4" r="A4">
        <v>70</v>
      </c>
      <c t="n" s="6" r="B4">
        <v>5000000</v>
      </c>
      <c t="n" s="6" r="C4">
        <v>5000000</v>
      </c>
    </row>
    <row spans="1:3" r="5">
      <c t="s" s="4" r="A5">
        <v>71</v>
      </c>
      <c t="s" s="4" r="B5">
        <v>54</v>
      </c>
      <c t="s" s="4" r="C5">
        <v>54</v>
      </c>
    </row>
    <row spans="1:3" r="6">
      <c t="s" s="4" r="A6">
        <v>72</v>
      </c>
      <c t="s" s="4" r="B6">
        <v>54</v>
      </c>
      <c t="s" s="4" r="C6">
        <v>54</v>
      </c>
    </row>
    <row spans="1:3" r="7">
      <c t="s" s="4" r="A7">
        <v>73</v>
      </c>
      <c t="n" s="8" r="B7">
        <v>0.001</v>
      </c>
      <c t="n" s="8" r="C7">
        <v>0.001</v>
      </c>
    </row>
    <row spans="1:3" r="8">
      <c t="s" s="4" r="A8">
        <v>74</v>
      </c>
      <c t="n" s="6" r="B8">
        <v>50000000</v>
      </c>
      <c t="n" s="6" r="C8">
        <v>50000000</v>
      </c>
    </row>
    <row spans="1:3" r="9">
      <c t="s" s="4" r="A9">
        <v>75</v>
      </c>
      <c t="n" s="6" r="B9">
        <v>25354863</v>
      </c>
      <c t="n" s="6" r="C9">
        <v>25309863</v>
      </c>
    </row>
    <row spans="1:3" r="10">
      <c t="s" s="4" r="A10">
        <v>76</v>
      </c>
      <c t="n" s="6" r="B10">
        <v>25116035</v>
      </c>
      <c t="n" s="6" r="C10">
        <v>25071035</v>
      </c>
    </row>
    <row spans="1:3" r="11">
      <c t="s" s="4" r="A11">
        <v>77</v>
      </c>
      <c t="n" s="6" r="B11">
        <v>238828</v>
      </c>
      <c t="n" s="6" r="C11">
        <v>238828</v>
      </c>
    </row>
    <row spans="1:3" r="12">
      <c t="s" s="4" r="A12">
        <v>78</v>
      </c>
      <c t="n" s="7" r="B12">
        <v>2442</v>
      </c>
      <c t="n" s="7" r="C12">
        <v>24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7</v>
      </c>
      <c t="s" s="2" r="B1">
        <v>1</v>
      </c>
    </row>
    <row spans="1:2" r="2">
      <c t="s" s="2" r="B2">
        <v>2</v>
      </c>
    </row>
    <row spans="1:2" r="3">
      <c t="s" s="3" r="A3">
        <v>192</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95</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247</v>
      </c>
      <c t="s" s="2" r="B1">
        <v>248</v>
      </c>
      <c t="s" s="2" r="C1">
        <v>249</v>
      </c>
      <c t="s" s="2" r="D1">
        <v>2</v>
      </c>
      <c t="s" s="2" r="E1">
        <v>80</v>
      </c>
    </row>
    <row spans="1:5" r="2">
      <c t="s" s="3" r="A2">
        <v>250</v>
      </c>
    </row>
    <row spans="1:5" r="3">
      <c t="s" s="4" r="A3">
        <v>251</v>
      </c>
      <c t="n" s="7" r="D3">
        <v>7700000</v>
      </c>
    </row>
    <row spans="1:5" r="4">
      <c t="s" s="4" r="A4">
        <v>128</v>
      </c>
      <c t="n" s="6" r="D4">
        <v>-4306000</v>
      </c>
      <c t="n" s="7" r="E4">
        <v>-2905000</v>
      </c>
    </row>
    <row spans="1:5" r="5">
      <c t="s" s="4" r="A5">
        <v>252</v>
      </c>
      <c t="n" s="6" r="D5">
        <v>-4000</v>
      </c>
      <c t="n" s="7" r="E5">
        <v>-2261000</v>
      </c>
    </row>
    <row spans="1:5" r="6">
      <c t="s" s="4" r="A6">
        <v>253</v>
      </c>
      <c t="n" s="6" r="C6">
        <v>5250000</v>
      </c>
    </row>
    <row spans="1:5" r="7">
      <c t="s" s="4" r="A7">
        <v>254</v>
      </c>
      <c t="n" s="7" r="C7">
        <v>1</v>
      </c>
    </row>
    <row spans="1:5" r="8">
      <c t="s" s="4" r="A8">
        <v>255</v>
      </c>
      <c t="n" s="7" r="C8">
        <v>4700000</v>
      </c>
    </row>
    <row spans="1:5" r="9">
      <c t="s" s="4" r="A9">
        <v>256</v>
      </c>
      <c t="n" s="7" r="D9">
        <v>75000000</v>
      </c>
    </row>
    <row spans="1:5" r="10">
      <c t="s" s="4" r="A10">
        <v>257</v>
      </c>
    </row>
    <row spans="1:5" r="11">
      <c t="s" s="3" r="A11">
        <v>250</v>
      </c>
    </row>
    <row spans="1:5" r="12">
      <c t="s" s="4" r="A12">
        <v>258</v>
      </c>
      <c t="n" s="7" r="B12">
        <v>10000000</v>
      </c>
    </row>
    <row spans="1:5" r="13">
      <c t="s" s="4" r="A13">
        <v>259</v>
      </c>
      <c t="n" s="6" r="B13">
        <v>2000000</v>
      </c>
    </row>
    <row spans="1:5" r="14">
      <c t="s" s="4" r="A14">
        <v>260</v>
      </c>
      <c t="n" s="7" r="B14">
        <v>16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61</v>
      </c>
      <c t="s" s="2" r="B1">
        <v>1</v>
      </c>
    </row>
    <row spans="1:3" r="2">
      <c t="s" s="2" r="B2">
        <v>2</v>
      </c>
      <c t="s" s="2" r="C2">
        <v>80</v>
      </c>
    </row>
    <row spans="1:3" r="3">
      <c t="s" s="3" r="A3">
        <v>262</v>
      </c>
    </row>
    <row spans="1:3" r="4">
      <c t="s" s="4" r="A4">
        <v>263</v>
      </c>
      <c t="n" s="7" r="B4">
        <v>338</v>
      </c>
      <c t="n" s="7" r="C4">
        <v>254</v>
      </c>
    </row>
    <row spans="1:3" r="5">
      <c t="s" s="4" r="A5">
        <v>264</v>
      </c>
      <c t="n" s="6" r="B5">
        <v>26</v>
      </c>
      <c t="n" s="6" r="C5">
        <v>132</v>
      </c>
    </row>
    <row spans="1:3" r="6">
      <c t="s" s="4" r="A6">
        <v>265</v>
      </c>
      <c t="n" s="7" r="B6">
        <v>364</v>
      </c>
      <c t="n" s="7" r="C6">
        <v>3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6</v>
      </c>
      <c t="s" s="2" r="B1">
        <v>1</v>
      </c>
    </row>
    <row spans="1:3" r="2">
      <c t="s" s="2" r="B2">
        <v>2</v>
      </c>
      <c t="s" s="2" r="C2">
        <v>80</v>
      </c>
    </row>
    <row spans="1:3" r="3">
      <c t="s" s="3" r="A3">
        <v>267</v>
      </c>
    </row>
    <row spans="1:3" r="4">
      <c t="s" s="4" r="A4">
        <v>268</v>
      </c>
      <c t="n" s="6" r="B4">
        <v>7220371</v>
      </c>
      <c t="n" s="6" r="C4">
        <v>3528635</v>
      </c>
    </row>
    <row spans="1:3" r="5">
      <c t="s" s="4" r="A5">
        <v>269</v>
      </c>
    </row>
    <row spans="1:3" r="6">
      <c t="s" s="3" r="A6">
        <v>267</v>
      </c>
    </row>
    <row spans="1:3" r="7">
      <c t="s" s="4" r="A7">
        <v>268</v>
      </c>
      <c t="n" s="6" r="B7">
        <v>4817109</v>
      </c>
      <c t="n" s="6" r="C7">
        <v>2981658</v>
      </c>
    </row>
    <row spans="1:3" r="8">
      <c t="s" s="4" r="A8">
        <v>270</v>
      </c>
    </row>
    <row spans="1:3" r="9">
      <c t="s" s="3" r="A9">
        <v>267</v>
      </c>
    </row>
    <row spans="1:3" r="10">
      <c t="s" s="4" r="A10">
        <v>268</v>
      </c>
      <c t="n" s="6" r="B10">
        <v>561262</v>
      </c>
      <c t="n" s="6" r="C10">
        <v>511262</v>
      </c>
    </row>
    <row spans="1:3" r="11">
      <c t="s" s="4" r="A11">
        <v>271</v>
      </c>
    </row>
    <row spans="1:3" r="12">
      <c t="s" s="3" r="A12">
        <v>267</v>
      </c>
    </row>
    <row spans="1:3" r="13">
      <c t="s" s="4" r="A13">
        <v>268</v>
      </c>
      <c t="n" s="6" r="B13">
        <v>1842000</v>
      </c>
      <c t="n" s="6" r="C13">
        <v>357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2</v>
      </c>
      <c t="s" s="2" r="B1">
        <v>1</v>
      </c>
    </row>
    <row spans="1:3" r="2">
      <c t="s" s="2" r="B2">
        <v>2</v>
      </c>
      <c t="s" s="2" r="C2">
        <v>80</v>
      </c>
    </row>
    <row spans="1:3" r="3">
      <c t="s" s="3" r="A3">
        <v>273</v>
      </c>
    </row>
    <row spans="1:3" r="4">
      <c t="s" s="4" r="A4">
        <v>274</v>
      </c>
      <c t="n" s="7" r="B4">
        <v>364</v>
      </c>
      <c t="n" s="7" r="C4">
        <v>386</v>
      </c>
    </row>
    <row spans="1:3" r="5">
      <c t="s" s="4" r="A5">
        <v>81</v>
      </c>
      <c t="n" s="6" r="B5">
        <v>14087</v>
      </c>
      <c t="n" s="6" r="C5">
        <v>14122</v>
      </c>
    </row>
    <row spans="1:3" r="6">
      <c t="s" s="4" r="A6">
        <v>275</v>
      </c>
    </row>
    <row spans="1:3" r="7">
      <c t="s" s="3" r="A7">
        <v>273</v>
      </c>
    </row>
    <row spans="1:3" r="8">
      <c t="s" s="4" r="A8">
        <v>81</v>
      </c>
      <c t="n" s="7" r="B8">
        <v>5300</v>
      </c>
      <c t="n" s="7" r="C8">
        <v>7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80"/>
    <col customWidth="1" max="3" min="3" width="14"/>
  </cols>
  <sheetData>
    <row spans="1:3" r="1">
      <c t="s" s="1" r="A1">
        <v>276</v>
      </c>
      <c t="s" s="2" r="B1">
        <v>1</v>
      </c>
    </row>
    <row spans="1:3" r="2">
      <c t="s" s="2" r="B2">
        <v>2</v>
      </c>
      <c t="s" s="2" r="C2">
        <v>23</v>
      </c>
    </row>
    <row spans="1:3" r="3">
      <c t="s" s="3" r="A3">
        <v>277</v>
      </c>
    </row>
    <row spans="1:3" r="4">
      <c t="s" s="4" r="A4">
        <v>60</v>
      </c>
      <c t="n" s="7" r="B4">
        <v>666</v>
      </c>
      <c t="n" s="7" r="C4">
        <v>666</v>
      </c>
    </row>
    <row spans="1:3" r="5">
      <c t="s" s="4" r="A5">
        <v>278</v>
      </c>
      <c t="s" s="4" r="B5">
        <v>279</v>
      </c>
    </row>
    <row spans="1:3" r="6">
      <c t="s" s="4" r="A6">
        <v>280</v>
      </c>
      <c t="n" s="7" r="B6">
        <v>20000</v>
      </c>
    </row>
    <row spans="1:3" r="7">
      <c t="s" s="4" r="A7">
        <v>281</v>
      </c>
      <c t="s" s="4" r="B7">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83</v>
      </c>
      <c t="s" s="2" r="B1">
        <v>2</v>
      </c>
      <c t="s" s="2" r="C1">
        <v>23</v>
      </c>
    </row>
    <row spans="1:3" r="2">
      <c t="s" s="3" r="A2">
        <v>173</v>
      </c>
    </row>
    <row spans="1:3" r="3">
      <c t="s" s="4" r="A3">
        <v>284</v>
      </c>
      <c t="n" s="7" r="B3">
        <v>900</v>
      </c>
      <c t="n" s="7" r="C3">
        <v>900</v>
      </c>
    </row>
    <row spans="1:3" r="4">
      <c t="s" s="4" r="A4">
        <v>285</v>
      </c>
      <c t="n" s="6" r="B4">
        <v>856</v>
      </c>
      <c t="n" s="6" r="C4">
        <v>440</v>
      </c>
    </row>
    <row spans="1:3" r="5">
      <c t="s" s="4" r="A5">
        <v>286</v>
      </c>
      <c t="n" s="7" r="B5">
        <v>1756</v>
      </c>
      <c t="n" s="7" r="C5">
        <v>134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t="s" s="1" r="A1">
        <v>287</v>
      </c>
      <c t="s" s="2" r="B1">
        <v>288</v>
      </c>
    </row>
    <row spans="1:2" r="2">
      <c t="s" s="2" r="B2">
        <v>289</v>
      </c>
    </row>
    <row spans="1:2" r="3">
      <c t="s" s="3" r="A3">
        <v>290</v>
      </c>
    </row>
    <row spans="1:2" r="4">
      <c t="s" s="4" r="A4">
        <v>291</v>
      </c>
      <c t="s" s="4" r="B4">
        <v>292</v>
      </c>
    </row>
    <row spans="1:2" r="5">
      <c t="s" s="4" r="A5">
        <v>293</v>
      </c>
      <c t="s" s="4" r="B5">
        <v>15</v>
      </c>
    </row>
    <row spans="1:2" r="6">
      <c t="s" s="4" r="A6">
        <v>294</v>
      </c>
      <c t="n" s="7" r="B6">
        <v>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95</v>
      </c>
      <c t="s" s="2" r="B1">
        <v>2</v>
      </c>
      <c t="s" s="2" r="C1">
        <v>23</v>
      </c>
    </row>
    <row spans="1:3" r="2">
      <c t="s" s="3" r="A2">
        <v>175</v>
      </c>
    </row>
    <row spans="1:3" r="3">
      <c t="s" s="4" r="A3">
        <v>296</v>
      </c>
      <c t="n" s="7" r="B3">
        <v>110</v>
      </c>
      <c t="n" s="7" r="C3">
        <v>153</v>
      </c>
    </row>
    <row spans="1:3" r="4">
      <c t="s" s="4" r="A4">
        <v>297</v>
      </c>
      <c t="n" s="6" r="B4">
        <v>33</v>
      </c>
      <c t="n" s="6" r="C4">
        <v>64</v>
      </c>
    </row>
    <row spans="1:3" r="5">
      <c t="s" s="4" r="A5">
        <v>298</v>
      </c>
      <c t="n" s="6" r="B5">
        <v>679</v>
      </c>
      <c t="n" s="6" r="C5">
        <v>538</v>
      </c>
    </row>
    <row spans="1:3" r="6">
      <c t="s" s="4" r="A6">
        <v>299</v>
      </c>
      <c t="n" s="7" r="B6">
        <v>822</v>
      </c>
      <c t="n" s="7" r="C6">
        <v>7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80</v>
      </c>
    </row>
    <row spans="1:3" r="3">
      <c t="s" s="3" r="A3">
        <v>81</v>
      </c>
    </row>
    <row spans="1:3" r="4">
      <c t="s" s="4" r="A4">
        <v>82</v>
      </c>
      <c t="n" s="7" r="B4">
        <v>10348</v>
      </c>
      <c t="n" s="7" r="C4">
        <v>10388</v>
      </c>
    </row>
    <row spans="1:3" r="5">
      <c t="s" s="4" r="A5">
        <v>83</v>
      </c>
      <c t="n" s="6" r="B5">
        <v>3739</v>
      </c>
      <c t="n" s="6" r="C5">
        <v>3734</v>
      </c>
    </row>
    <row spans="1:3" r="6">
      <c t="s" s="4" r="A6">
        <v>84</v>
      </c>
      <c t="n" s="6" r="B6">
        <v>14087</v>
      </c>
      <c t="n" s="6" r="C6">
        <v>14122</v>
      </c>
    </row>
    <row spans="1:3" r="7">
      <c t="s" s="3" r="A7">
        <v>85</v>
      </c>
    </row>
    <row spans="1:3" r="8">
      <c t="s" s="4" r="A8">
        <v>82</v>
      </c>
      <c t="n" s="6" r="B8">
        <v>8042</v>
      </c>
      <c t="n" s="6" r="C8">
        <v>8650</v>
      </c>
    </row>
    <row spans="1:3" r="9">
      <c t="s" s="4" r="A9">
        <v>83</v>
      </c>
      <c t="n" s="6" r="B9">
        <v>2098</v>
      </c>
      <c t="n" s="6" r="C9">
        <v>1425</v>
      </c>
    </row>
    <row spans="1:3" r="10">
      <c t="s" s="4" r="A10">
        <v>86</v>
      </c>
      <c t="n" s="6" r="B10">
        <v>10140</v>
      </c>
      <c t="n" s="6" r="C10">
        <v>10075</v>
      </c>
    </row>
    <row spans="1:3" r="11">
      <c t="s" s="4" r="A11">
        <v>87</v>
      </c>
      <c t="n" s="6" r="B11">
        <v>3947</v>
      </c>
      <c t="n" s="6" r="C11">
        <v>4047</v>
      </c>
    </row>
    <row spans="1:3" r="12">
      <c t="s" s="3" r="A12">
        <v>88</v>
      </c>
    </row>
    <row spans="1:3" r="13">
      <c t="s" s="4" r="A13">
        <v>89</v>
      </c>
      <c t="n" s="6" r="B13">
        <v>587</v>
      </c>
      <c t="n" s="6" r="C13">
        <v>163</v>
      </c>
    </row>
    <row spans="1:3" r="14">
      <c t="s" s="4" r="A14">
        <v>90</v>
      </c>
      <c t="n" s="6" r="B14">
        <v>2501</v>
      </c>
      <c t="n" s="6" r="C14">
        <v>2463</v>
      </c>
    </row>
    <row spans="1:3" r="15">
      <c t="s" s="4" r="A15">
        <v>91</v>
      </c>
      <c t="n" s="6" r="B15">
        <v>3965</v>
      </c>
      <c t="n" s="6" r="C15">
        <v>3274</v>
      </c>
    </row>
    <row spans="1:3" r="16">
      <c t="s" s="4" r="A16">
        <v>92</v>
      </c>
      <c t="n" s="6" r="B16">
        <v>20</v>
      </c>
      <c t="n" s="6" r="C16">
        <v>76</v>
      </c>
    </row>
    <row spans="1:3" r="17">
      <c t="s" s="4" r="A17">
        <v>93</v>
      </c>
      <c t="n" s="6" r="B17">
        <v>1056</v>
      </c>
      <c t="n" s="6" r="C17">
        <v>882</v>
      </c>
    </row>
    <row spans="1:3" r="18">
      <c t="s" s="4" r="A18">
        <v>94</v>
      </c>
      <c t="n" s="6" r="B18">
        <v>8129</v>
      </c>
      <c t="n" s="6" r="C18">
        <v>6858</v>
      </c>
    </row>
    <row spans="1:3" r="19">
      <c t="s" s="4" r="A19">
        <v>95</v>
      </c>
      <c t="n" s="6" r="B19">
        <v>-4182</v>
      </c>
      <c t="n" s="6" r="C19">
        <v>-2811</v>
      </c>
    </row>
    <row spans="1:3" r="20">
      <c t="s" s="3" r="A20">
        <v>96</v>
      </c>
    </row>
    <row spans="1:3" r="21">
      <c t="s" s="4" r="A21">
        <v>97</v>
      </c>
      <c t="n" s="6" r="B21">
        <v>-143</v>
      </c>
      <c t="n" s="6" r="C21">
        <v>-99</v>
      </c>
    </row>
    <row spans="1:3" r="22">
      <c t="s" s="4" r="A22">
        <v>98</v>
      </c>
      <c t="n" s="6" r="B22">
        <v>20</v>
      </c>
      <c t="n" s="7" r="C22">
        <v>5</v>
      </c>
    </row>
    <row spans="1:3" r="23">
      <c t="s" s="4" r="A23">
        <v>99</v>
      </c>
      <c t="n" s="6" r="B23">
        <v>-1</v>
      </c>
      <c t="s" s="4" r="C23">
        <v>54</v>
      </c>
    </row>
    <row spans="1:3" r="24">
      <c t="s" s="4" r="A24">
        <v>100</v>
      </c>
      <c t="n" s="6" r="B24">
        <v>-124</v>
      </c>
      <c t="n" s="7" r="C24">
        <v>-94</v>
      </c>
    </row>
    <row spans="1:3" r="25">
      <c t="s" s="4" r="A25">
        <v>101</v>
      </c>
      <c t="n" s="7" r="B25">
        <v>-4306</v>
      </c>
      <c t="n" s="7" r="C25">
        <v>-2905</v>
      </c>
    </row>
    <row spans="1:3" r="26">
      <c t="s" s="4" r="A26">
        <v>102</v>
      </c>
      <c t="s" s="4" r="B26">
        <v>54</v>
      </c>
      <c t="s" s="4" r="C26">
        <v>54</v>
      </c>
    </row>
    <row spans="1:3" r="27">
      <c t="s" s="4" r="A27">
        <v>103</v>
      </c>
      <c t="n" s="7" r="B27">
        <v>-4306</v>
      </c>
      <c t="n" s="7" r="C27">
        <v>-2905</v>
      </c>
    </row>
    <row spans="1:3" r="28">
      <c t="s" s="4" r="A28">
        <v>104</v>
      </c>
      <c t="n" s="6" r="B28">
        <v>-4</v>
      </c>
      <c t="n" s="6" r="C28">
        <v>-5</v>
      </c>
    </row>
    <row spans="1:3" r="29">
      <c t="s" s="4" r="A29">
        <v>105</v>
      </c>
      <c t="n" s="7" r="B29">
        <v>-4302</v>
      </c>
      <c t="n" s="7" r="C29">
        <v>-2900</v>
      </c>
    </row>
    <row spans="1:3" r="30">
      <c t="s" s="4" r="A30">
        <v>106</v>
      </c>
      <c t="n" s="9" r="B30">
        <v>-0.17</v>
      </c>
      <c t="n" s="9" r="C30">
        <v>-0.15</v>
      </c>
    </row>
    <row spans="1:3" r="31">
      <c t="s" s="3" r="A31">
        <v>107</v>
      </c>
    </row>
    <row spans="1:3" r="32">
      <c t="s" s="4" r="A32">
        <v>108</v>
      </c>
      <c t="n" s="6" r="B32">
        <v>25105705</v>
      </c>
      <c t="n" s="6" r="C32">
        <v>19765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0</v>
      </c>
      <c t="s" s="2" r="B1">
        <v>2</v>
      </c>
      <c t="s" s="2" r="C1">
        <v>23</v>
      </c>
    </row>
    <row spans="1:3" r="2">
      <c t="s" s="3" r="A2">
        <v>301</v>
      </c>
    </row>
    <row spans="1:3" r="3">
      <c t="s" s="4" r="A3">
        <v>26</v>
      </c>
      <c t="n" s="7" r="B3">
        <v>1</v>
      </c>
      <c t="n" s="7" r="C3">
        <v>1</v>
      </c>
    </row>
    <row spans="1:3" r="4">
      <c t="s" s="4" r="A4">
        <v>27</v>
      </c>
      <c t="n" s="6" r="B4">
        <v>8</v>
      </c>
      <c t="n" s="6" r="C4">
        <v>8</v>
      </c>
    </row>
    <row spans="1:3" r="5">
      <c t="s" s="4" r="A5">
        <v>38</v>
      </c>
      <c t="n" s="6" r="B5">
        <v>763</v>
      </c>
      <c t="n" s="6" r="C5">
        <v>763</v>
      </c>
    </row>
    <row spans="1:3" r="6">
      <c t="s" s="4" r="A6">
        <v>32</v>
      </c>
      <c t="n" s="7" r="B6">
        <v>772</v>
      </c>
      <c t="n" s="7" r="C6">
        <v>772</v>
      </c>
    </row>
    <row spans="1:3" r="7">
      <c t="s" s="4" r="A7">
        <v>38</v>
      </c>
      <c t="s" s="4" r="B7">
        <v>54</v>
      </c>
      <c t="s" s="4" r="C7">
        <v>54</v>
      </c>
    </row>
    <row spans="1:3" r="8">
      <c t="s" s="4" r="A8">
        <v>39</v>
      </c>
      <c t="n" s="7" r="B8">
        <v>772</v>
      </c>
      <c t="n" s="7" r="C8">
        <v>772</v>
      </c>
    </row>
    <row spans="1:3" r="9">
      <c t="s" s="3" r="A9">
        <v>40</v>
      </c>
    </row>
    <row spans="1:3" r="10">
      <c t="s" s="4" r="A10">
        <v>41</v>
      </c>
      <c t="n" s="6" r="B10">
        <v>178</v>
      </c>
      <c t="n" s="6" r="C10">
        <v>178</v>
      </c>
    </row>
    <row spans="1:3" r="11">
      <c t="s" s="4" r="A11">
        <v>42</v>
      </c>
      <c t="n" s="6" r="B11">
        <v>895</v>
      </c>
      <c t="n" s="6" r="C11">
        <v>888</v>
      </c>
    </row>
    <row spans="1:3" r="12">
      <c t="s" s="4" r="A12">
        <v>43</v>
      </c>
      <c t="n" s="6" r="B12">
        <v>236</v>
      </c>
      <c t="n" s="6" r="C12">
        <v>236</v>
      </c>
    </row>
    <row spans="1:3" r="13">
      <c t="s" s="4" r="A13">
        <v>302</v>
      </c>
      <c t="n" s="6" r="B13">
        <v>-1</v>
      </c>
      <c t="n" s="6" r="C13">
        <v>2</v>
      </c>
    </row>
    <row spans="1:3" r="14">
      <c t="s" s="4" r="A14">
        <v>44</v>
      </c>
      <c t="n" s="6" r="B14">
        <v>722</v>
      </c>
      <c t="n" s="6" r="C14">
        <v>722</v>
      </c>
    </row>
    <row spans="1:3" r="15">
      <c t="s" s="4" r="A15">
        <v>46</v>
      </c>
      <c t="n" s="7" r="B15">
        <v>2030</v>
      </c>
      <c t="n" s="7" r="C15">
        <v>2026</v>
      </c>
    </row>
    <row spans="1:3" r="16">
      <c t="s" s="4" r="A16">
        <v>47</v>
      </c>
      <c t="s" s="4" r="B16">
        <v>54</v>
      </c>
      <c t="s" s="4" r="C16">
        <v>54</v>
      </c>
    </row>
    <row spans="1:3" r="17">
      <c t="s" s="4" r="A17">
        <v>52</v>
      </c>
      <c t="n" s="7" r="B17">
        <v>2030</v>
      </c>
      <c t="n" s="7" r="C17">
        <v>20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3</v>
      </c>
      <c t="s" s="2" r="B1">
        <v>2</v>
      </c>
      <c t="s" s="2" r="C1">
        <v>23</v>
      </c>
    </row>
    <row spans="1:3" r="2">
      <c t="s" s="3" r="A2">
        <v>178</v>
      </c>
    </row>
    <row spans="1:3" r="3">
      <c t="s" s="4" r="A3">
        <v>304</v>
      </c>
      <c t="n" s="7" r="B3">
        <v>749000</v>
      </c>
      <c t="n" s="7" r="C3">
        <v>74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5</v>
      </c>
      <c t="s" s="2" r="B1">
        <v>2</v>
      </c>
      <c t="s" s="2" r="C1">
        <v>23</v>
      </c>
    </row>
    <row spans="1:3" r="2">
      <c t="s" s="3" r="A2">
        <v>306</v>
      </c>
    </row>
    <row spans="1:3" r="3">
      <c t="s" s="4" r="A3">
        <v>307</v>
      </c>
      <c t="n" s="7" r="B3">
        <v>12992</v>
      </c>
      <c t="n" s="7" r="C3">
        <v>9095</v>
      </c>
    </row>
    <row spans="1:3" r="4">
      <c t="s" s="3" r="A4">
        <v>308</v>
      </c>
    </row>
    <row spans="1:3" r="5">
      <c t="s" s="4" r="A5">
        <v>309</v>
      </c>
      <c t="n" s="6" r="B5">
        <v>7140</v>
      </c>
      <c t="n" s="6" r="C5">
        <v>7666</v>
      </c>
    </row>
    <row spans="1:3" r="6">
      <c t="s" s="4" r="A6">
        <v>310</v>
      </c>
      <c t="n" s="6" r="B6">
        <v>20132</v>
      </c>
      <c t="n" s="6" r="C6">
        <v>16761</v>
      </c>
    </row>
    <row spans="1:3" r="7">
      <c t="s" s="4" r="A7">
        <v>311</v>
      </c>
    </row>
    <row spans="1:3" r="8">
      <c t="s" s="3" r="A8">
        <v>306</v>
      </c>
    </row>
    <row spans="1:3" r="9">
      <c t="s" s="4" r="A9">
        <v>307</v>
      </c>
      <c t="n" s="6" r="B9">
        <v>8804</v>
      </c>
      <c t="n" s="6" r="C9">
        <v>9025</v>
      </c>
    </row>
    <row spans="1:3" r="10">
      <c t="s" s="3" r="A10">
        <v>308</v>
      </c>
    </row>
    <row spans="1:3" r="11">
      <c t="s" s="4" r="A11">
        <v>309</v>
      </c>
      <c t="n" s="6" r="B11">
        <v>7140</v>
      </c>
      <c t="n" s="6" r="C11">
        <v>7666</v>
      </c>
    </row>
    <row spans="1:3" r="12">
      <c t="s" s="4" r="A12">
        <v>312</v>
      </c>
    </row>
    <row spans="1:3" r="13">
      <c t="s" s="3" r="A13">
        <v>306</v>
      </c>
    </row>
    <row spans="1:3" r="14">
      <c t="s" s="4" r="A14">
        <v>307</v>
      </c>
      <c t="n" s="7" r="B14">
        <v>4188</v>
      </c>
      <c t="n" s="7" r="C14">
        <v>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3</v>
      </c>
      <c t="s" s="2" r="B1">
        <v>2</v>
      </c>
      <c t="s" s="2" r="C1">
        <v>23</v>
      </c>
    </row>
    <row spans="1:3" r="2">
      <c t="s" s="3" r="A2">
        <v>314</v>
      </c>
    </row>
    <row spans="1:3" r="3">
      <c t="s" s="4" r="A3">
        <v>315</v>
      </c>
      <c t="n" s="7" r="B3">
        <v>170</v>
      </c>
      <c t="n" s="7" r="C3">
        <v>170</v>
      </c>
    </row>
    <row spans="1:3" r="4">
      <c t="s" s="4" r="A4">
        <v>316</v>
      </c>
      <c t="n" s="6" r="B4">
        <v>7991</v>
      </c>
      <c t="n" s="6" r="C4">
        <v>8580</v>
      </c>
    </row>
    <row spans="1:3" r="5">
      <c t="s" s="4" r="A5">
        <v>317</v>
      </c>
      <c t="n" s="6" r="B5">
        <v>667</v>
      </c>
      <c t="n" s="6" r="C5">
        <v>667</v>
      </c>
    </row>
    <row spans="1:3" r="6">
      <c t="s" s="4" r="A6">
        <v>318</v>
      </c>
      <c t="n" s="6" r="B6">
        <v>8828</v>
      </c>
      <c t="n" s="6" r="C6">
        <v>9417</v>
      </c>
    </row>
    <row spans="1:3" r="7">
      <c t="s" s="3" r="A7">
        <v>319</v>
      </c>
    </row>
    <row spans="1:3" r="8">
      <c t="s" s="4" r="A8">
        <v>315</v>
      </c>
      <c t="n" s="6" r="B8">
        <v>282</v>
      </c>
      <c t="n" s="6" r="C8">
        <v>282</v>
      </c>
    </row>
    <row spans="1:3" r="9">
      <c t="s" s="4" r="A9">
        <v>320</v>
      </c>
      <c t="n" s="6" r="B9">
        <v>777</v>
      </c>
      <c t="n" s="6" r="C9">
        <v>944</v>
      </c>
    </row>
    <row spans="1:3" r="10">
      <c t="s" s="4" r="A10">
        <v>321</v>
      </c>
      <c t="n" s="7" r="B10">
        <v>1059</v>
      </c>
      <c t="n" s="7" r="C10">
        <v>12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80"/>
    <col customWidth="1" max="3" min="3" width="80"/>
    <col customWidth="1" max="4" min="4" width="14"/>
  </cols>
  <sheetData>
    <row spans="1:4" r="1">
      <c t="s" s="1" r="A1">
        <v>322</v>
      </c>
      <c t="s" s="2" r="B1">
        <v>323</v>
      </c>
      <c t="s" s="2" r="C1">
        <v>248</v>
      </c>
      <c t="s" s="2" r="D1">
        <v>2</v>
      </c>
    </row>
    <row spans="1:4" r="2">
      <c t="s" s="3" r="A2">
        <v>324</v>
      </c>
    </row>
    <row spans="1:4" r="3">
      <c t="s" s="4" r="A3">
        <v>325</v>
      </c>
      <c t="n" s="7" r="D3">
        <v>-2200000</v>
      </c>
    </row>
    <row spans="1:4" r="4">
      <c t="s" s="4" r="A4">
        <v>326</v>
      </c>
      <c t="s" s="4" r="B4">
        <v>327</v>
      </c>
    </row>
    <row spans="1:4" r="5">
      <c t="s" s="4" r="A5">
        <v>328</v>
      </c>
    </row>
    <row spans="1:4" r="6">
      <c t="s" s="3" r="A6">
        <v>324</v>
      </c>
    </row>
    <row spans="1:4" r="7">
      <c t="s" s="4" r="A7">
        <v>258</v>
      </c>
      <c t="n" s="7" r="C7">
        <v>10000000</v>
      </c>
    </row>
    <row spans="1:4" r="8">
      <c t="s" s="4" r="A8">
        <v>329</v>
      </c>
      <c t="n" s="7" r="C8">
        <v>2000000</v>
      </c>
    </row>
    <row spans="1:4" r="9">
      <c t="s" s="4" r="A9">
        <v>293</v>
      </c>
      <c t="s" s="4" r="C9">
        <v>330</v>
      </c>
    </row>
    <row spans="1:4" r="10">
      <c t="s" s="4" r="A10">
        <v>260</v>
      </c>
      <c t="n" s="7" r="C10">
        <v>167000</v>
      </c>
    </row>
    <row spans="1:4" r="11">
      <c t="s" s="4" r="A11">
        <v>331</v>
      </c>
      <c t="s" s="4" r="C11">
        <v>332</v>
      </c>
    </row>
    <row spans="1:4" r="12">
      <c t="s" s="4" r="A12">
        <v>333</v>
      </c>
      <c t="n" s="7" r="C12">
        <v>5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7"/>
  </cols>
  <sheetData>
    <row spans="1:2" r="1">
      <c t="s" s="1" r="A1">
        <v>334</v>
      </c>
      <c t="s" s="2" r="B1">
        <v>1</v>
      </c>
    </row>
    <row spans="1:2" r="2">
      <c t="s" s="2" r="B2">
        <v>335</v>
      </c>
    </row>
    <row spans="1:2" r="3">
      <c t="s" s="4" r="A3">
        <v>336</v>
      </c>
      <c t="n" s="6" r="B3">
        <v>45000</v>
      </c>
    </row>
    <row spans="1:2" r="4">
      <c t="s" s="4" r="A4">
        <v>337</v>
      </c>
      <c t="n" s="7" r="B4">
        <v>2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38</v>
      </c>
      <c t="s" s="2" r="B1">
        <v>1</v>
      </c>
    </row>
    <row spans="1:3" r="2">
      <c t="s" s="2" r="B2">
        <v>2</v>
      </c>
      <c t="s" s="2" r="C2">
        <v>80</v>
      </c>
    </row>
    <row spans="1:3" r="3">
      <c t="s" s="3" r="A3">
        <v>235</v>
      </c>
    </row>
    <row spans="1:3" r="4">
      <c t="s" s="4" r="A4">
        <v>339</v>
      </c>
      <c t="s" s="4" r="B4">
        <v>340</v>
      </c>
      <c t="s" s="4" r="C4">
        <v>341</v>
      </c>
    </row>
    <row spans="1:3" r="5">
      <c t="s" s="4" r="A5">
        <v>342</v>
      </c>
      <c t="s" s="4" r="B5">
        <v>343</v>
      </c>
      <c t="s" s="4" r="C5">
        <v>343</v>
      </c>
    </row>
    <row spans="1:3" r="6">
      <c t="s" s="4" r="A6">
        <v>344</v>
      </c>
      <c t="s" s="4" r="B6">
        <v>345</v>
      </c>
      <c t="s" s="4" r="C6">
        <v>346</v>
      </c>
    </row>
    <row spans="1:3" r="7">
      <c t="s" s="4" r="A7">
        <v>347</v>
      </c>
      <c t="s" s="4" r="B7">
        <v>54</v>
      </c>
      <c t="s" s="4" r="C7">
        <v>5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24"/>
    <col customWidth="1" max="3" min="3" width="14"/>
  </cols>
  <sheetData>
    <row spans="1:3" r="1">
      <c t="s" s="1" r="A1">
        <v>348</v>
      </c>
      <c t="s" s="2" r="B1">
        <v>1</v>
      </c>
    </row>
    <row spans="1:3" r="2">
      <c t="s" s="2" r="B2">
        <v>2</v>
      </c>
      <c t="s" s="2" r="C2">
        <v>80</v>
      </c>
    </row>
    <row spans="1:3" r="3">
      <c t="s" s="4" r="A3">
        <v>349</v>
      </c>
    </row>
    <row spans="1:3" r="4">
      <c t="s" s="3" r="A4">
        <v>350</v>
      </c>
    </row>
    <row spans="1:3" r="5">
      <c t="s" s="4" r="A5">
        <v>342</v>
      </c>
      <c t="s" s="4" r="B5">
        <v>343</v>
      </c>
      <c t="s" s="4" r="C5">
        <v>343</v>
      </c>
    </row>
    <row spans="1:3" r="6">
      <c t="s" s="4" r="A6">
        <v>351</v>
      </c>
      <c t="n" s="7" r="B6">
        <v>3109000</v>
      </c>
    </row>
    <row spans="1:3" r="7">
      <c t="s" s="4" r="A7">
        <v>352</v>
      </c>
      <c t="s" s="4" r="B7">
        <v>353</v>
      </c>
    </row>
    <row spans="1:3" r="8">
      <c t="s" s="4" r="A8">
        <v>347</v>
      </c>
      <c t="s" s="4" r="B8">
        <v>54</v>
      </c>
      <c t="s" s="4" r="C8">
        <v>54</v>
      </c>
    </row>
    <row spans="1:3" r="9">
      <c t="s" s="4" r="A9">
        <v>354</v>
      </c>
    </row>
    <row spans="1:3" r="10">
      <c t="s" s="3" r="A10">
        <v>350</v>
      </c>
    </row>
    <row spans="1:3" r="11">
      <c t="s" s="4" r="A11">
        <v>355</v>
      </c>
      <c t="n" s="6" r="B11">
        <v>102500</v>
      </c>
    </row>
    <row spans="1:3" r="12">
      <c t="s" s="4" r="A12">
        <v>356</v>
      </c>
      <c t="s" s="4" r="B12">
        <v>357</v>
      </c>
    </row>
    <row spans="1:3" r="13">
      <c t="s" s="4" r="A13">
        <v>342</v>
      </c>
      <c t="s" s="4" r="B13">
        <v>358</v>
      </c>
    </row>
    <row spans="1:3" r="14">
      <c t="s" s="4" r="A14">
        <v>359</v>
      </c>
      <c t="n" s="9" r="B14">
        <v>0.52</v>
      </c>
    </row>
    <row spans="1:3" r="15">
      <c t="s" s="4" r="A15">
        <v>360</v>
      </c>
      <c t="n" s="7" r="B15">
        <v>27000</v>
      </c>
    </row>
    <row spans="1:3" r="16">
      <c t="s" s="4" r="A16">
        <v>361</v>
      </c>
      <c t="n" s="9" r="B16">
        <v>0.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62</v>
      </c>
      <c t="s" s="2" r="B1">
        <v>1</v>
      </c>
    </row>
    <row spans="1:3" r="2">
      <c t="s" s="2" r="B2">
        <v>2</v>
      </c>
      <c t="s" s="2" r="C2">
        <v>80</v>
      </c>
    </row>
    <row spans="1:3" r="3">
      <c t="s" s="3" r="A3">
        <v>363</v>
      </c>
    </row>
    <row spans="1:3" r="4">
      <c t="s" s="4" r="A4">
        <v>364</v>
      </c>
      <c t="n" s="7" r="B4">
        <v>14087</v>
      </c>
      <c t="n" s="7" r="C4">
        <v>14122</v>
      </c>
    </row>
    <row spans="1:3" r="5">
      <c t="s" s="4" r="A5">
        <v>365</v>
      </c>
    </row>
    <row spans="1:3" r="6">
      <c t="s" s="3" r="A6">
        <v>363</v>
      </c>
    </row>
    <row spans="1:3" r="7">
      <c t="s" s="4" r="A7">
        <v>364</v>
      </c>
      <c t="n" s="7" r="B7">
        <v>5209</v>
      </c>
      <c t="n" s="7" r="C7">
        <v>3038</v>
      </c>
    </row>
    <row spans="1:3" r="8">
      <c t="s" s="4" r="A8">
        <v>366</v>
      </c>
      <c t="s" s="4" r="B8">
        <v>367</v>
      </c>
      <c t="s" s="4" r="C8">
        <v>368</v>
      </c>
    </row>
    <row spans="1:3" r="9">
      <c t="s" s="4" r="A9">
        <v>369</v>
      </c>
    </row>
    <row spans="1:3" r="10">
      <c t="s" s="3" r="A10">
        <v>363</v>
      </c>
    </row>
    <row spans="1:3" r="11">
      <c t="s" s="4" r="A11">
        <v>364</v>
      </c>
      <c t="n" s="7" r="B11">
        <v>1841</v>
      </c>
      <c t="s" s="4" r="C11">
        <v>54</v>
      </c>
    </row>
    <row spans="1:3" r="12">
      <c t="s" s="4" r="A12">
        <v>366</v>
      </c>
      <c t="s" s="4" r="B12">
        <v>370</v>
      </c>
      <c t="s" s="4" r="C12">
        <v>5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71</v>
      </c>
      <c t="s" s="2" r="B1">
        <v>1</v>
      </c>
    </row>
    <row spans="1:3" r="2">
      <c t="s" s="2" r="B2">
        <v>2</v>
      </c>
      <c t="s" s="2" r="C2">
        <v>80</v>
      </c>
    </row>
    <row spans="1:3" r="3">
      <c t="s" s="4" r="A3">
        <v>372</v>
      </c>
    </row>
    <row spans="1:3" r="4">
      <c t="s" s="3" r="A4">
        <v>363</v>
      </c>
    </row>
    <row spans="1:3" r="5">
      <c t="s" s="4" r="A5">
        <v>366</v>
      </c>
      <c t="s" s="4" r="B5">
        <v>373</v>
      </c>
      <c t="s" s="4" r="C5">
        <v>374</v>
      </c>
    </row>
    <row spans="1:3" r="6">
      <c t="s" s="4" r="A6">
        <v>375</v>
      </c>
    </row>
    <row spans="1:3" r="7">
      <c t="s" s="3" r="A7">
        <v>363</v>
      </c>
    </row>
    <row spans="1:3" r="8">
      <c t="s" s="4" r="A8">
        <v>366</v>
      </c>
      <c t="s" s="4" r="B8">
        <v>376</v>
      </c>
      <c t="s" s="4" r="C8">
        <v>376</v>
      </c>
    </row>
    <row spans="1:3" r="9">
      <c t="s" s="4" r="A9">
        <v>377</v>
      </c>
    </row>
    <row spans="1:3" r="10">
      <c t="s" s="3" r="A10">
        <v>363</v>
      </c>
    </row>
    <row spans="1:3" r="11">
      <c t="s" s="4" r="A11">
        <v>366</v>
      </c>
      <c t="s" s="4" r="B11">
        <v>378</v>
      </c>
    </row>
    <row spans="1:3" r="12">
      <c t="s" s="4" r="A12">
        <v>379</v>
      </c>
    </row>
    <row spans="1:3" r="13">
      <c t="s" s="3" r="A13">
        <v>363</v>
      </c>
    </row>
    <row spans="1:3" r="14">
      <c t="s" s="4" r="A14">
        <v>366</v>
      </c>
      <c t="s" s="4" r="B14">
        <v>380</v>
      </c>
      <c t="s" s="4" r="C14">
        <v>381</v>
      </c>
    </row>
    <row spans="1:3" r="15">
      <c t="s" s="4" r="A15">
        <v>382</v>
      </c>
      <c t="n" s="10" r="B15">
        <v>3.2</v>
      </c>
      <c t="n" s="10" r="C15">
        <v>3.8</v>
      </c>
    </row>
    <row spans="1:3" r="16">
      <c t="s" s="4" r="A16">
        <v>383</v>
      </c>
    </row>
    <row spans="1:3" r="17">
      <c t="s" s="3" r="A17">
        <v>363</v>
      </c>
    </row>
    <row spans="1:3" r="18">
      <c t="s" s="4" r="A18">
        <v>366</v>
      </c>
      <c t="s" s="4" r="B18">
        <v>378</v>
      </c>
    </row>
    <row spans="1:3" r="19">
      <c t="s" s="4" r="A19">
        <v>382</v>
      </c>
      <c t="n" s="10" r="B19">
        <v>0.9</v>
      </c>
    </row>
    <row spans="1:3" r="20">
      <c t="s" s="4" r="A20">
        <v>384</v>
      </c>
    </row>
    <row spans="1:3" r="21">
      <c t="s" s="3" r="A21">
        <v>363</v>
      </c>
    </row>
    <row spans="1:3" r="22">
      <c t="s" s="4" r="A22">
        <v>366</v>
      </c>
      <c t="s" s="4" r="C22">
        <v>385</v>
      </c>
    </row>
    <row spans="1:3" r="23">
      <c t="s" s="4" r="A23">
        <v>382</v>
      </c>
      <c t="n" s="10" r="C23">
        <v>1.1</v>
      </c>
    </row>
    <row spans="1:3" r="24">
      <c t="s" s="4" r="A24">
        <v>386</v>
      </c>
    </row>
    <row spans="1:3" r="25">
      <c t="s" s="3" r="A25">
        <v>363</v>
      </c>
    </row>
    <row spans="1:3" r="26">
      <c t="s" s="4" r="A26">
        <v>366</v>
      </c>
      <c t="s" s="4" r="B26">
        <v>387</v>
      </c>
      <c t="s" s="4" r="C26">
        <v>370</v>
      </c>
    </row>
    <row spans="1:3" r="27">
      <c t="s" s="4" r="A27">
        <v>388</v>
      </c>
    </row>
    <row spans="1:3" r="28">
      <c t="s" s="3" r="A28">
        <v>363</v>
      </c>
    </row>
    <row spans="1:3" r="29">
      <c t="s" s="4" r="A29">
        <v>366</v>
      </c>
      <c t="s" s="4" r="B29">
        <v>389</v>
      </c>
    </row>
    <row spans="1:3" r="30">
      <c t="s" s="4" r="A30">
        <v>390</v>
      </c>
    </row>
    <row spans="1:3" r="31">
      <c t="s" s="3" r="A31">
        <v>363</v>
      </c>
    </row>
    <row spans="1:3" r="32">
      <c t="s" s="4" r="A32">
        <v>366</v>
      </c>
      <c t="s" s="4" r="C32">
        <v>391</v>
      </c>
    </row>
    <row spans="1:3" r="33">
      <c t="s" s="4" r="A33">
        <v>392</v>
      </c>
    </row>
    <row spans="1:3" r="34">
      <c t="s" s="3" r="A34">
        <v>363</v>
      </c>
    </row>
    <row spans="1:3" r="35">
      <c t="s" s="4" r="A35">
        <v>366</v>
      </c>
      <c t="s" s="4" r="C35">
        <v>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80</v>
      </c>
    </row>
    <row spans="1:3" r="3">
      <c t="s" s="3" r="A3">
        <v>110</v>
      </c>
    </row>
    <row spans="1:3" r="4">
      <c t="s" s="4" r="A4">
        <v>103</v>
      </c>
      <c t="n" s="7" r="B4">
        <v>-4306</v>
      </c>
      <c t="n" s="7" r="C4">
        <v>-2905</v>
      </c>
    </row>
    <row spans="1:3" r="5">
      <c t="s" s="4" r="A5">
        <v>111</v>
      </c>
      <c t="n" s="6" r="B5">
        <v>17</v>
      </c>
      <c t="n" s="6" r="C5">
        <v>-7</v>
      </c>
    </row>
    <row spans="1:3" r="6">
      <c t="s" s="4" r="A6">
        <v>112</v>
      </c>
      <c t="n" s="7" r="B6">
        <v>-4289</v>
      </c>
      <c t="n" s="7" r="C6">
        <v>-29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93</v>
      </c>
      <c t="s" s="2" r="B1">
        <v>1</v>
      </c>
    </row>
    <row spans="1:3" r="2">
      <c t="s" s="2" r="B2">
        <v>2</v>
      </c>
      <c t="s" s="2" r="C2">
        <v>80</v>
      </c>
    </row>
    <row spans="1:3" r="3">
      <c t="s" s="3" r="A3">
        <v>394</v>
      </c>
    </row>
    <row spans="1:3" r="4">
      <c t="s" s="4" r="A4">
        <v>364</v>
      </c>
      <c t="n" s="7" r="B4">
        <v>14087</v>
      </c>
      <c t="n" s="7" r="C4">
        <v>14122</v>
      </c>
    </row>
    <row spans="1:3" r="5">
      <c t="s" s="4" r="A5">
        <v>395</v>
      </c>
      <c t="n" s="6" r="B5">
        <v>-10140</v>
      </c>
      <c t="n" s="6" r="C5">
        <v>-10075</v>
      </c>
    </row>
    <row spans="1:3" r="6">
      <c t="s" s="4" r="A6">
        <v>396</v>
      </c>
      <c t="n" s="7" r="B6">
        <v>3947</v>
      </c>
      <c t="n" s="7" r="C6">
        <v>4047</v>
      </c>
    </row>
    <row spans="1:3" r="7">
      <c t="s" s="4" r="A7">
        <v>397</v>
      </c>
      <c t="s" s="4" r="B7">
        <v>398</v>
      </c>
      <c t="s" s="4" r="C7">
        <v>399</v>
      </c>
    </row>
    <row spans="1:3" r="8">
      <c t="s" s="4" r="A8">
        <v>134</v>
      </c>
      <c t="n" s="7" r="B8">
        <v>263</v>
      </c>
      <c t="n" s="7" r="C8">
        <v>85</v>
      </c>
    </row>
    <row spans="1:3" r="9">
      <c t="s" s="4" r="A9">
        <v>93</v>
      </c>
      <c t="n" s="6" r="B9">
        <v>1056</v>
      </c>
      <c t="n" s="6" r="C9">
        <v>882</v>
      </c>
    </row>
    <row spans="1:3" r="10">
      <c t="s" s="4" r="A10">
        <v>400</v>
      </c>
    </row>
    <row spans="1:3" r="11">
      <c t="s" s="3" r="A11">
        <v>394</v>
      </c>
    </row>
    <row spans="1:3" r="12">
      <c t="s" s="4" r="A12">
        <v>364</v>
      </c>
      <c t="n" s="6" r="B12">
        <v>195</v>
      </c>
      <c t="n" s="6" r="C12">
        <v>143</v>
      </c>
    </row>
    <row spans="1:3" r="13">
      <c t="s" s="4" r="A13">
        <v>395</v>
      </c>
      <c t="n" s="6" r="B13">
        <v>-81</v>
      </c>
      <c t="n" s="6" r="C13">
        <v>-125</v>
      </c>
    </row>
    <row spans="1:3" r="14">
      <c t="s" s="4" r="A14">
        <v>396</v>
      </c>
      <c t="n" s="7" r="B14">
        <v>114</v>
      </c>
      <c t="n" s="7" r="C14">
        <v>18</v>
      </c>
    </row>
    <row spans="1:3" r="15">
      <c t="s" s="4" r="A15">
        <v>397</v>
      </c>
      <c t="s" s="4" r="B15">
        <v>401</v>
      </c>
      <c t="s" s="4" r="C15">
        <v>402</v>
      </c>
    </row>
    <row spans="1:3" r="16">
      <c t="s" s="4" r="A16">
        <v>134</v>
      </c>
      <c t="n" s="7" r="B16">
        <v>71</v>
      </c>
      <c t="n" s="7" r="C16">
        <v>31</v>
      </c>
    </row>
    <row spans="1:3" r="17">
      <c t="s" s="4" r="A17">
        <v>93</v>
      </c>
      <c t="n" s="6" r="B17">
        <v>728</v>
      </c>
      <c t="n" s="6" r="C17">
        <v>554</v>
      </c>
    </row>
    <row spans="1:3" r="18">
      <c t="s" s="4" r="A18">
        <v>403</v>
      </c>
    </row>
    <row spans="1:3" r="19">
      <c t="s" s="3" r="A19">
        <v>394</v>
      </c>
    </row>
    <row spans="1:3" r="20">
      <c t="s" s="4" r="A20">
        <v>364</v>
      </c>
      <c t="n" s="6" r="B20">
        <v>10153</v>
      </c>
      <c t="n" s="6" r="C20">
        <v>10277</v>
      </c>
    </row>
    <row spans="1:3" r="21">
      <c t="s" s="4" r="A21">
        <v>395</v>
      </c>
      <c t="n" s="6" r="B21">
        <v>-7961</v>
      </c>
      <c t="n" s="6" r="C21">
        <v>-8530</v>
      </c>
    </row>
    <row spans="1:3" r="22">
      <c t="s" s="4" r="A22">
        <v>396</v>
      </c>
      <c t="n" s="7" r="B22">
        <v>2192</v>
      </c>
      <c t="n" s="7" r="C22">
        <v>1747</v>
      </c>
    </row>
    <row spans="1:3" r="23">
      <c t="s" s="4" r="A23">
        <v>397</v>
      </c>
      <c t="s" s="4" r="B23">
        <v>368</v>
      </c>
      <c t="s" s="4" r="C23">
        <v>387</v>
      </c>
    </row>
    <row spans="1:3" r="24">
      <c t="s" s="4" r="A24">
        <v>134</v>
      </c>
      <c t="n" s="7" r="B24">
        <v>186</v>
      </c>
      <c t="n" s="7" r="C24">
        <v>32</v>
      </c>
    </row>
    <row spans="1:3" r="25">
      <c t="s" s="4" r="A25">
        <v>93</v>
      </c>
      <c t="n" s="6" r="B25">
        <v>192</v>
      </c>
      <c t="n" s="6" r="C25">
        <v>192</v>
      </c>
    </row>
    <row spans="1:3" r="26">
      <c t="s" s="4" r="A26">
        <v>404</v>
      </c>
    </row>
    <row spans="1:3" r="27">
      <c t="s" s="3" r="A27">
        <v>394</v>
      </c>
    </row>
    <row spans="1:3" r="28">
      <c t="s" s="4" r="A28">
        <v>364</v>
      </c>
      <c t="n" s="6" r="B28">
        <v>829</v>
      </c>
      <c t="n" s="6" r="C28">
        <v>973</v>
      </c>
    </row>
    <row spans="1:3" r="29">
      <c t="s" s="4" r="A29">
        <v>395</v>
      </c>
      <c t="n" s="6" r="B29">
        <v>-205</v>
      </c>
      <c t="n" s="6" r="C29">
        <v>-222</v>
      </c>
    </row>
    <row spans="1:3" r="30">
      <c t="s" s="4" r="A30">
        <v>396</v>
      </c>
      <c t="n" s="7" r="B30">
        <v>624</v>
      </c>
      <c t="n" s="7" r="C30">
        <v>751</v>
      </c>
    </row>
    <row spans="1:3" r="31">
      <c t="s" s="4" r="A31">
        <v>397</v>
      </c>
      <c t="s" s="4" r="B31">
        <v>405</v>
      </c>
      <c t="s" s="4" r="C31">
        <v>406</v>
      </c>
    </row>
    <row spans="1:3" r="32">
      <c t="s" s="4" r="A32">
        <v>134</v>
      </c>
      <c t="n" s="7" r="B32">
        <v>6</v>
      </c>
      <c t="n" s="7" r="C32">
        <v>21</v>
      </c>
    </row>
    <row spans="1:3" r="33">
      <c t="s" s="4" r="A33">
        <v>93</v>
      </c>
      <c t="n" s="6" r="B33">
        <v>136</v>
      </c>
      <c t="n" s="6" r="C33">
        <v>136</v>
      </c>
    </row>
    <row spans="1:3" r="34">
      <c t="s" s="4" r="A34">
        <v>407</v>
      </c>
    </row>
    <row spans="1:3" r="35">
      <c t="s" s="3" r="A35">
        <v>394</v>
      </c>
    </row>
    <row spans="1:3" r="36">
      <c t="s" s="4" r="A36">
        <v>364</v>
      </c>
      <c t="n" s="6" r="B36">
        <v>2910</v>
      </c>
      <c t="n" s="6" r="C36">
        <v>2729</v>
      </c>
    </row>
    <row spans="1:3" r="37">
      <c t="s" s="4" r="A37">
        <v>395</v>
      </c>
      <c t="n" s="6" r="B37">
        <v>-1893</v>
      </c>
      <c t="n" s="6" r="C37">
        <v>-1198</v>
      </c>
    </row>
    <row spans="1:3" r="38">
      <c t="s" s="4" r="A38">
        <v>396</v>
      </c>
      <c t="n" s="7" r="B38">
        <v>1017</v>
      </c>
      <c t="n" s="7" r="C38">
        <v>1531</v>
      </c>
    </row>
    <row spans="1:3" r="39">
      <c t="s" s="4" r="A39">
        <v>397</v>
      </c>
      <c t="s" s="4" r="B39">
        <v>408</v>
      </c>
      <c t="s" s="4" r="C39">
        <v>374</v>
      </c>
    </row>
    <row spans="1:3" r="40">
      <c t="s" s="4" r="A40">
        <v>134</v>
      </c>
      <c t="s" s="4" r="B40">
        <v>54</v>
      </c>
      <c t="n" s="7" r="C40">
        <v>1</v>
      </c>
    </row>
    <row spans="1:3" r="41">
      <c t="s" s="4" r="A41">
        <v>93</v>
      </c>
      <c t="s" s="4" r="B41">
        <v>54</v>
      </c>
      <c t="s" s="4" r="C41">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409</v>
      </c>
      <c t="s" s="2" r="B1">
        <v>1</v>
      </c>
    </row>
    <row spans="1:3" r="2">
      <c t="s" s="2" r="B2">
        <v>2</v>
      </c>
      <c t="s" s="2" r="C2">
        <v>80</v>
      </c>
    </row>
    <row spans="1:3" r="3">
      <c t="s" s="3" r="A3">
        <v>195</v>
      </c>
    </row>
    <row spans="1:3" r="4">
      <c t="s" s="4" r="A4">
        <v>410</v>
      </c>
      <c t="n" s="7" r="B4">
        <v>3947</v>
      </c>
      <c t="n" s="7" r="C4">
        <v>4047</v>
      </c>
    </row>
    <row spans="1:3" r="5">
      <c t="s" s="4" r="A5">
        <v>411</v>
      </c>
      <c t="n" s="6" r="B5">
        <v>-8129</v>
      </c>
      <c t="n" s="6" r="C5">
        <v>-6858</v>
      </c>
    </row>
    <row spans="1:3" r="6">
      <c t="s" s="4" r="A6">
        <v>97</v>
      </c>
      <c t="n" s="6" r="B6">
        <v>-143</v>
      </c>
      <c t="n" s="6" r="C6">
        <v>-99</v>
      </c>
    </row>
    <row spans="1:3" r="7">
      <c t="s" s="4" r="A7">
        <v>412</v>
      </c>
      <c t="n" s="6" r="B7">
        <v>19</v>
      </c>
      <c t="n" s="6" r="C7">
        <v>5</v>
      </c>
    </row>
    <row spans="1:3" r="8">
      <c t="s" s="4" r="A8">
        <v>413</v>
      </c>
      <c t="n" s="7" r="B8">
        <v>-4306</v>
      </c>
      <c t="n" s="7" r="C8">
        <v>-29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414</v>
      </c>
      <c t="s" s="2" r="B1">
        <v>1</v>
      </c>
    </row>
    <row spans="1:4" r="2">
      <c t="s" s="2" r="B2">
        <v>2</v>
      </c>
      <c t="s" s="2" r="C2">
        <v>80</v>
      </c>
      <c t="s" s="2" r="D2">
        <v>23</v>
      </c>
    </row>
    <row spans="1:4" r="3">
      <c t="s" s="3" r="A3">
        <v>415</v>
      </c>
    </row>
    <row spans="1:4" r="4">
      <c t="s" s="4" r="A4">
        <v>416</v>
      </c>
      <c t="n" s="7" r="B4">
        <v>14087</v>
      </c>
      <c t="n" s="7" r="C4">
        <v>14122</v>
      </c>
    </row>
    <row spans="1:4" r="5">
      <c t="s" s="4" r="A5">
        <v>417</v>
      </c>
      <c t="n" s="6" r="B5">
        <v>-4182</v>
      </c>
      <c t="n" s="6" r="C5">
        <v>-2811</v>
      </c>
    </row>
    <row spans="1:4" r="6">
      <c t="s" s="4" r="A6">
        <v>418</v>
      </c>
      <c t="n" s="6" r="B6">
        <v>-4306</v>
      </c>
      <c t="n" s="6" r="C6">
        <v>-2905</v>
      </c>
    </row>
    <row spans="1:4" r="7">
      <c t="s" s="4" r="A7">
        <v>419</v>
      </c>
      <c t="n" s="6" r="B7">
        <v>65134</v>
      </c>
      <c t="n" s="7" r="D7">
        <v>68715</v>
      </c>
    </row>
    <row spans="1:4" r="8">
      <c t="s" s="4" r="A8">
        <v>420</v>
      </c>
      <c t="n" s="6" r="B8">
        <v>32142</v>
      </c>
      <c t="n" s="6" r="D8">
        <v>33000</v>
      </c>
    </row>
    <row spans="1:4" r="9">
      <c t="s" s="4" r="A9">
        <v>421</v>
      </c>
    </row>
    <row spans="1:4" r="10">
      <c t="s" s="3" r="A10">
        <v>415</v>
      </c>
    </row>
    <row spans="1:4" r="11">
      <c t="s" s="4" r="A11">
        <v>416</v>
      </c>
      <c t="n" s="6" r="B11">
        <v>14049</v>
      </c>
      <c t="n" s="6" r="C11">
        <v>14122</v>
      </c>
    </row>
    <row spans="1:4" r="12">
      <c t="s" s="4" r="A12">
        <v>417</v>
      </c>
      <c t="n" s="6" r="B12">
        <v>-3790</v>
      </c>
      <c t="n" s="6" r="C12">
        <v>-2522</v>
      </c>
    </row>
    <row spans="1:4" r="13">
      <c t="s" s="4" r="A13">
        <v>418</v>
      </c>
      <c t="n" s="6" r="B13">
        <v>-3914</v>
      </c>
      <c t="n" s="7" r="C13">
        <v>-2616</v>
      </c>
    </row>
    <row spans="1:4" r="14">
      <c t="s" s="4" r="A14">
        <v>419</v>
      </c>
      <c t="n" s="6" r="B14">
        <v>63798</v>
      </c>
      <c t="n" s="6" r="D14">
        <v>67538</v>
      </c>
    </row>
    <row spans="1:4" r="15">
      <c t="s" s="4" r="A15">
        <v>420</v>
      </c>
      <c t="n" s="6" r="B15">
        <v>31851</v>
      </c>
      <c t="n" s="6" r="D15">
        <v>32759</v>
      </c>
    </row>
    <row spans="1:4" r="16">
      <c t="s" s="4" r="A16">
        <v>422</v>
      </c>
    </row>
    <row spans="1:4" r="17">
      <c t="s" s="3" r="A17">
        <v>415</v>
      </c>
    </row>
    <row spans="1:4" r="18">
      <c t="s" s="4" r="A18">
        <v>416</v>
      </c>
      <c t="n" s="6" r="B18">
        <v>38</v>
      </c>
      <c t="s" s="4" r="C18">
        <v>54</v>
      </c>
    </row>
    <row spans="1:4" r="19">
      <c t="s" s="4" r="A19">
        <v>417</v>
      </c>
      <c t="n" s="6" r="B19">
        <v>-383</v>
      </c>
      <c t="n" s="7" r="C19">
        <v>-280</v>
      </c>
    </row>
    <row spans="1:4" r="20">
      <c t="s" s="4" r="A20">
        <v>418</v>
      </c>
      <c t="n" s="6" r="B20">
        <v>-383</v>
      </c>
      <c t="n" s="7" r="C20">
        <v>-280</v>
      </c>
    </row>
    <row spans="1:4" r="21">
      <c t="s" s="4" r="A21">
        <v>419</v>
      </c>
      <c t="n" s="6" r="B21">
        <v>564</v>
      </c>
      <c t="n" s="6" r="D21">
        <v>405</v>
      </c>
    </row>
    <row spans="1:4" r="22">
      <c t="s" s="4" r="A22">
        <v>420</v>
      </c>
      <c t="n" s="7" r="B22">
        <v>291</v>
      </c>
      <c t="n" s="6" r="D22">
        <v>241</v>
      </c>
    </row>
    <row spans="1:4" r="23">
      <c t="s" s="4" r="A23">
        <v>423</v>
      </c>
    </row>
    <row spans="1:4" r="24">
      <c t="s" s="3" r="A24">
        <v>415</v>
      </c>
    </row>
    <row spans="1:4" r="25">
      <c t="s" s="4" r="A25">
        <v>416</v>
      </c>
      <c t="s" s="4" r="B25">
        <v>54</v>
      </c>
      <c t="s" s="4" r="C25">
        <v>54</v>
      </c>
    </row>
    <row spans="1:4" r="26">
      <c t="s" s="4" r="A26">
        <v>417</v>
      </c>
      <c t="n" s="7" r="B26">
        <v>-9</v>
      </c>
      <c t="n" s="7" r="C26">
        <v>-9</v>
      </c>
    </row>
    <row spans="1:4" r="27">
      <c t="s" s="4" r="A27">
        <v>418</v>
      </c>
      <c t="n" s="6" r="B27">
        <v>-9</v>
      </c>
      <c t="n" s="7" r="C27">
        <v>-9</v>
      </c>
    </row>
    <row spans="1:4" r="28">
      <c t="s" s="4" r="A28">
        <v>419</v>
      </c>
      <c t="n" s="7" r="B28">
        <v>772</v>
      </c>
      <c t="n" s="7" r="D28">
        <v>772</v>
      </c>
    </row>
    <row spans="1:4" r="29">
      <c t="s" s="4" r="A29">
        <v>420</v>
      </c>
      <c t="s" s="4" r="B29">
        <v>54</v>
      </c>
      <c t="s" s="4" r="D29">
        <v>54</v>
      </c>
    </row>
    <row spans="1:4" r="30">
      <c t="s" s="4" r="A30">
        <v>424</v>
      </c>
    </row>
    <row spans="1:4" r="31">
      <c t="s" s="3" r="A31">
        <v>415</v>
      </c>
    </row>
    <row spans="1:4" r="32">
      <c t="s" s="4" r="A32">
        <v>416</v>
      </c>
      <c t="s" s="4" r="B32">
        <v>54</v>
      </c>
      <c t="s" s="4" r="C32">
        <v>54</v>
      </c>
    </row>
    <row spans="1:4" r="33">
      <c t="s" s="4" r="A33">
        <v>417</v>
      </c>
      <c t="s" s="4" r="B33">
        <v>54</v>
      </c>
      <c t="s" s="4" r="C33">
        <v>54</v>
      </c>
    </row>
    <row spans="1:4" r="34">
      <c t="s" s="4" r="A34">
        <v>418</v>
      </c>
      <c t="s" s="4" r="B34">
        <v>54</v>
      </c>
      <c t="s" s="4" r="C34">
        <v>54</v>
      </c>
    </row>
    <row spans="1:4" r="35">
      <c t="s" s="4" r="A35">
        <v>419</v>
      </c>
      <c t="s" s="4" r="B35">
        <v>54</v>
      </c>
      <c t="s" s="4" r="D35">
        <v>54</v>
      </c>
    </row>
    <row spans="1:4" r="36">
      <c t="s" s="4" r="A36">
        <v>420</v>
      </c>
      <c t="s" s="4" r="B36">
        <v>54</v>
      </c>
      <c t="s" s="4" r="D36">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spans="1:4" r="1">
      <c t="s" s="1" r="A1">
        <v>425</v>
      </c>
      <c t="s" s="2" r="B1">
        <v>1</v>
      </c>
      <c t="s" s="2" r="C1">
        <v>426</v>
      </c>
    </row>
    <row spans="1:4" r="2">
      <c t="s" s="2" r="B2">
        <v>2</v>
      </c>
      <c t="s" s="2" r="C2">
        <v>427</v>
      </c>
      <c t="s" s="2" r="D2">
        <v>23</v>
      </c>
    </row>
    <row spans="1:4" r="3">
      <c t="s" s="3" r="A3">
        <v>197</v>
      </c>
    </row>
    <row spans="1:4" r="4">
      <c t="s" s="4" r="A4">
        <v>428</v>
      </c>
      <c t="n" s="7" r="C4">
        <v>936000</v>
      </c>
    </row>
    <row spans="1:4" r="5">
      <c t="s" s="4" r="A5">
        <v>429</v>
      </c>
      <c t="n" s="7" r="B5">
        <v>214000</v>
      </c>
    </row>
    <row spans="1:4" r="6">
      <c t="s" s="4" r="A6">
        <v>430</v>
      </c>
      <c t="n" s="6" r="B6">
        <v>515000</v>
      </c>
    </row>
    <row spans="1:4" r="7">
      <c t="s" s="4" r="A7">
        <v>431</v>
      </c>
      <c t="n" s="7" r="B7">
        <v>207000</v>
      </c>
      <c t="n" s="7" r="D7">
        <v>207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15"/>
    <col customWidth="1" max="6" min="6" width="34"/>
    <col customWidth="1" max="7" min="7" width="46"/>
    <col customWidth="1" max="8" min="8" width="20"/>
    <col customWidth="1" max="9" min="9" width="25"/>
  </cols>
  <sheetData>
    <row spans="1:9" r="1">
      <c t="s" s="1" r="A1">
        <v>113</v>
      </c>
      <c t="s" s="2" r="B1">
        <v>114</v>
      </c>
      <c t="s" s="2" r="C1">
        <v>115</v>
      </c>
      <c t="s" s="2" r="D1">
        <v>116</v>
      </c>
      <c t="s" s="2" r="E1">
        <v>117</v>
      </c>
      <c t="s" s="2" r="F1">
        <v>118</v>
      </c>
      <c t="s" s="2" r="G1">
        <v>119</v>
      </c>
      <c t="s" s="2" r="H1">
        <v>120</v>
      </c>
      <c t="s" s="2" r="I1">
        <v>121</v>
      </c>
    </row>
    <row spans="1:9" r="2">
      <c t="s" s="4" r="A2">
        <v>122</v>
      </c>
      <c t="n" s="7" r="B2">
        <v>22956</v>
      </c>
      <c t="n" s="7" r="C2">
        <v>25</v>
      </c>
      <c t="n" s="7" r="D2">
        <v>58226</v>
      </c>
      <c t="n" s="7" r="E2">
        <v>-695</v>
      </c>
      <c t="n" s="7" r="F2">
        <v>-666</v>
      </c>
      <c t="n" s="7" r="G2">
        <v>31</v>
      </c>
      <c t="n" s="7" r="H2">
        <v>-32359</v>
      </c>
      <c t="n" s="7" r="I2">
        <v>-1606</v>
      </c>
    </row>
    <row spans="1:9" r="3">
      <c t="s" s="4" r="A3">
        <v>123</v>
      </c>
      <c t="n" s="6" r="C3">
        <v>25309863</v>
      </c>
      <c t="n" s="6" r="E3">
        <v>-238828</v>
      </c>
    </row>
    <row spans="1:9" r="4">
      <c t="s" s="4" r="A4">
        <v>124</v>
      </c>
      <c t="n" s="6" r="B4">
        <v>26</v>
      </c>
      <c t="s" s="4" r="C4">
        <v>54</v>
      </c>
      <c t="n" s="6" r="D4">
        <v>26</v>
      </c>
      <c t="s" s="4" r="E4">
        <v>54</v>
      </c>
    </row>
    <row spans="1:9" r="5">
      <c t="s" s="4" r="A5">
        <v>125</v>
      </c>
      <c t="n" s="6" r="C5">
        <v>45000</v>
      </c>
      <c t="s" s="4" r="E5">
        <v>54</v>
      </c>
    </row>
    <row spans="1:9" r="6">
      <c t="s" s="4" r="A6">
        <v>126</v>
      </c>
      <c t="n" s="6" r="B6">
        <v>338</v>
      </c>
      <c t="s" s="4" r="C6">
        <v>54</v>
      </c>
      <c t="n" s="7" r="D6">
        <v>338</v>
      </c>
      <c t="s" s="4" r="E6">
        <v>54</v>
      </c>
    </row>
    <row spans="1:9" r="7">
      <c t="s" s="4" r="A7">
        <v>127</v>
      </c>
      <c t="n" s="6" r="B7">
        <v>17</v>
      </c>
      <c t="s" s="4" r="C7">
        <v>54</v>
      </c>
      <c t="s" s="4" r="D7">
        <v>54</v>
      </c>
      <c t="s" s="4" r="E7">
        <v>54</v>
      </c>
      <c t="n" s="6" r="G7">
        <v>17</v>
      </c>
    </row>
    <row spans="1:9" r="8">
      <c t="s" s="4" r="A8">
        <v>128</v>
      </c>
      <c t="n" s="6" r="B8">
        <v>-4306</v>
      </c>
      <c t="s" s="4" r="C8">
        <v>54</v>
      </c>
      <c t="s" s="4" r="D8">
        <v>54</v>
      </c>
      <c t="s" s="4" r="E8">
        <v>54</v>
      </c>
      <c t="n" s="6" r="H8">
        <v>-4302</v>
      </c>
      <c t="n" s="6" r="I8">
        <v>-4</v>
      </c>
    </row>
    <row spans="1:9" r="9">
      <c t="s" s="4" r="A9">
        <v>129</v>
      </c>
      <c t="n" s="7" r="B9">
        <v>19031</v>
      </c>
      <c t="n" s="7" r="C9">
        <v>25</v>
      </c>
      <c t="n" s="7" r="D9">
        <v>58590</v>
      </c>
      <c t="n" s="7" r="E9">
        <v>-695</v>
      </c>
      <c t="n" s="7" r="F9">
        <v>-666</v>
      </c>
      <c t="n" s="7" r="G9">
        <v>48</v>
      </c>
      <c t="n" s="7" r="H9">
        <v>-36661</v>
      </c>
      <c t="n" s="7" r="I9">
        <v>-1610</v>
      </c>
    </row>
    <row spans="1:9" r="10">
      <c t="s" s="4" r="A10">
        <v>130</v>
      </c>
      <c t="n" s="6" r="C10">
        <v>25354863</v>
      </c>
      <c t="n" s="6" r="E10">
        <v>-238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80</v>
      </c>
    </row>
    <row spans="1:3" r="3">
      <c t="s" s="3" r="A3">
        <v>132</v>
      </c>
    </row>
    <row spans="1:3" r="4">
      <c t="s" s="4" r="A4">
        <v>128</v>
      </c>
      <c t="n" s="7" r="B4">
        <v>-4306</v>
      </c>
      <c t="n" s="7" r="C4">
        <v>-2905</v>
      </c>
    </row>
    <row spans="1:3" r="5">
      <c t="s" s="3" r="A5">
        <v>133</v>
      </c>
    </row>
    <row spans="1:3" r="6">
      <c t="s" s="4" r="A6">
        <v>134</v>
      </c>
      <c t="n" s="6" r="B6">
        <v>263</v>
      </c>
      <c t="n" s="6" r="C6">
        <v>121</v>
      </c>
    </row>
    <row spans="1:3" r="7">
      <c t="s" s="4" r="A7">
        <v>135</v>
      </c>
      <c t="n" s="6" r="B7">
        <v>1056</v>
      </c>
      <c t="n" s="6" r="C7">
        <v>882</v>
      </c>
    </row>
    <row spans="1:3" r="8">
      <c t="s" s="4" r="A8">
        <v>136</v>
      </c>
      <c t="n" s="7" r="B8">
        <v>364</v>
      </c>
      <c t="n" s="6" r="C8">
        <v>386</v>
      </c>
    </row>
    <row spans="1:3" r="9">
      <c t="s" s="4" r="A9">
        <v>137</v>
      </c>
      <c t="s" s="4" r="B9">
        <v>54</v>
      </c>
      <c t="n" s="7" r="C9">
        <v>23</v>
      </c>
    </row>
    <row spans="1:3" r="10">
      <c t="s" s="4" r="A10">
        <v>99</v>
      </c>
      <c t="n" s="7" r="B10">
        <v>1</v>
      </c>
      <c t="s" s="4" r="C10">
        <v>54</v>
      </c>
    </row>
    <row spans="1:3" r="11">
      <c t="s" s="4" r="A11">
        <v>138</v>
      </c>
      <c t="n" s="6" r="B11">
        <v>212</v>
      </c>
      <c t="s" s="4" r="C11">
        <v>54</v>
      </c>
    </row>
    <row spans="1:3" r="12">
      <c t="s" s="4" r="A12">
        <v>139</v>
      </c>
      <c t="n" s="6" r="B12">
        <v>2</v>
      </c>
      <c t="s" s="4" r="C12">
        <v>54</v>
      </c>
    </row>
    <row spans="1:3" r="13">
      <c t="s" s="3" r="A13">
        <v>140</v>
      </c>
    </row>
    <row spans="1:3" r="14">
      <c t="s" s="4" r="A14">
        <v>141</v>
      </c>
      <c t="n" s="6" r="B14">
        <v>787</v>
      </c>
      <c t="n" s="7" r="C14">
        <v>-1252</v>
      </c>
    </row>
    <row spans="1:3" r="15">
      <c t="s" s="4" r="A15">
        <v>28</v>
      </c>
      <c t="n" s="6" r="B15">
        <v>-67</v>
      </c>
      <c t="n" s="6" r="C15">
        <v>68</v>
      </c>
    </row>
    <row spans="1:3" r="16">
      <c t="s" s="4" r="A16">
        <v>31</v>
      </c>
      <c t="n" s="6" r="B16">
        <v>140</v>
      </c>
      <c t="n" s="6" r="C16">
        <v>-27</v>
      </c>
    </row>
    <row spans="1:3" r="17">
      <c t="s" s="4" r="A17">
        <v>29</v>
      </c>
      <c t="n" s="6" r="B17">
        <v>446</v>
      </c>
      <c t="n" s="6" r="C17">
        <v>354</v>
      </c>
    </row>
    <row spans="1:3" r="18">
      <c t="s" s="4" r="A18">
        <v>38</v>
      </c>
      <c t="n" s="6" r="B18">
        <v>1</v>
      </c>
      <c t="n" s="6" r="C18">
        <v>-2</v>
      </c>
    </row>
    <row spans="1:3" r="19">
      <c t="s" s="4" r="A19">
        <v>41</v>
      </c>
      <c t="n" s="6" r="B19">
        <v>-848</v>
      </c>
      <c t="n" s="6" r="C19">
        <v>814</v>
      </c>
    </row>
    <row spans="1:3" r="20">
      <c t="s" s="4" r="A20">
        <v>42</v>
      </c>
      <c t="n" s="6" r="B20">
        <v>-1323</v>
      </c>
      <c t="n" s="6" r="C20">
        <v>-488</v>
      </c>
    </row>
    <row spans="1:3" r="21">
      <c t="s" s="4" r="A21">
        <v>43</v>
      </c>
      <c t="n" s="6" r="B21">
        <v>3371</v>
      </c>
      <c t="n" s="6" r="C21">
        <v>-201</v>
      </c>
    </row>
    <row spans="1:3" r="22">
      <c t="s" s="4" r="A22">
        <v>50</v>
      </c>
      <c t="n" s="6" r="B22">
        <v>-103</v>
      </c>
      <c t="n" s="6" r="C22">
        <v>-34</v>
      </c>
    </row>
    <row spans="1:3" r="23">
      <c t="s" s="4" r="A23">
        <v>142</v>
      </c>
      <c t="n" s="6" r="B23">
        <v>4302</v>
      </c>
      <c t="n" s="6" r="C23">
        <v>644</v>
      </c>
    </row>
    <row spans="1:3" r="24">
      <c t="s" s="4" r="A24">
        <v>143</v>
      </c>
      <c t="n" s="6" r="B24">
        <v>-4</v>
      </c>
      <c t="n" s="6" r="C24">
        <v>-2261</v>
      </c>
    </row>
    <row spans="1:3" r="25">
      <c t="s" s="3" r="A25">
        <v>144</v>
      </c>
    </row>
    <row spans="1:3" r="26">
      <c t="s" s="4" r="A26">
        <v>145</v>
      </c>
      <c t="n" s="6" r="B26">
        <v>-48</v>
      </c>
      <c t="n" s="6" r="C26">
        <v>-22</v>
      </c>
    </row>
    <row spans="1:3" r="27">
      <c t="s" s="4" r="A27">
        <v>146</v>
      </c>
      <c t="n" s="6" r="B27">
        <v>-414</v>
      </c>
      <c t="n" s="6" r="C27">
        <v>-97</v>
      </c>
    </row>
    <row spans="1:3" r="28">
      <c t="s" s="4" r="A28">
        <v>147</v>
      </c>
      <c t="n" s="6" r="B28">
        <v>-462</v>
      </c>
      <c t="n" s="6" r="C28">
        <v>-119</v>
      </c>
    </row>
    <row spans="1:3" r="29">
      <c t="s" s="3" r="A29">
        <v>148</v>
      </c>
    </row>
    <row spans="1:3" r="30">
      <c t="s" s="4" r="A30">
        <v>149</v>
      </c>
      <c t="n" s="6" r="B30">
        <v>-588</v>
      </c>
      <c t="n" s="6" r="C30">
        <v>1980</v>
      </c>
    </row>
    <row spans="1:3" r="31">
      <c t="s" s="4" r="A31">
        <v>150</v>
      </c>
      <c t="n" s="6" r="B31">
        <v>-167</v>
      </c>
      <c t="n" s="7" r="C31">
        <v>-125</v>
      </c>
    </row>
    <row spans="1:3" r="32">
      <c t="s" s="4" r="A32">
        <v>151</v>
      </c>
      <c t="n" s="7" r="B32">
        <v>-3</v>
      </c>
      <c t="s" s="4" r="C32">
        <v>54</v>
      </c>
    </row>
    <row spans="1:3" r="33">
      <c t="s" s="4" r="A33">
        <v>152</v>
      </c>
      <c t="s" s="4" r="B33">
        <v>54</v>
      </c>
      <c t="n" s="7" r="C33">
        <v>-1</v>
      </c>
    </row>
    <row spans="1:3" r="34">
      <c t="s" s="4" r="A34">
        <v>153</v>
      </c>
      <c t="n" s="7" r="B34">
        <v>-758</v>
      </c>
      <c t="n" s="6" r="C34">
        <v>1854</v>
      </c>
    </row>
    <row spans="1:3" r="35">
      <c t="s" s="4" r="A35">
        <v>154</v>
      </c>
      <c t="n" s="6" r="B35">
        <v>17</v>
      </c>
      <c t="n" s="6" r="C35">
        <v>-7</v>
      </c>
    </row>
    <row spans="1:3" r="36">
      <c t="s" s="4" r="A36">
        <v>155</v>
      </c>
      <c t="n" s="6" r="B36">
        <v>-1207</v>
      </c>
      <c t="n" s="6" r="C36">
        <v>-533</v>
      </c>
    </row>
    <row spans="1:3" r="37">
      <c t="s" s="4" r="A37">
        <v>156</v>
      </c>
      <c t="n" s="6" r="B37">
        <v>4060</v>
      </c>
      <c t="n" s="6" r="C37">
        <v>3228</v>
      </c>
    </row>
    <row spans="1:3" r="38">
      <c t="s" s="4" r="A38">
        <v>157</v>
      </c>
      <c t="n" s="6" r="B38">
        <v>2853</v>
      </c>
      <c t="n" s="6" r="C38">
        <v>2695</v>
      </c>
    </row>
    <row spans="1:3" r="39">
      <c t="s" s="3" r="A39">
        <v>158</v>
      </c>
    </row>
    <row spans="1:3" r="40">
      <c t="s" s="4" r="A40">
        <v>159</v>
      </c>
      <c t="n" s="7" r="B40">
        <v>142</v>
      </c>
      <c t="n" s="7" r="C40">
        <v>76</v>
      </c>
    </row>
    <row spans="1:3" r="41">
      <c t="s" s="4" r="A41">
        <v>160</v>
      </c>
      <c t="s" s="4" r="B41">
        <v>54</v>
      </c>
      <c t="s" s="4" r="C41">
        <v>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Busi</vt:lpstr>
      <vt:lpstr>Basis of Presentation</vt:lpstr>
      <vt:lpstr>Summary of Significant Accounti</vt:lpstr>
      <vt:lpstr>Related Party</vt:lpstr>
      <vt:lpstr>Notes and Other Receivables</vt:lpstr>
      <vt:lpstr>Inventory</vt:lpstr>
      <vt:lpstr>Discontinued Operations</vt:lpstr>
      <vt:lpstr>Deferred Revenue</vt:lpstr>
      <vt:lpstr>Debt</vt:lpstr>
      <vt:lpstr>Common Stock</vt:lpstr>
      <vt:lpstr>Stock Options</vt:lpstr>
      <vt:lpstr>Credit Risk and Concentrations</vt:lpstr>
      <vt:lpstr>Segment Reporting and Foreign O</vt:lpstr>
      <vt:lpstr>Commitments and Contingencies</vt:lpstr>
      <vt:lpstr>Summary of Significant Accoun22</vt:lpstr>
      <vt:lpstr>Summary of Significant Accoun23</vt:lpstr>
      <vt:lpstr>Notes and Other Receivables (Ta</vt:lpstr>
      <vt:lpstr>Inventory (Tables)</vt:lpstr>
      <vt:lpstr>Discontinued Operations (Tables</vt:lpstr>
      <vt:lpstr>Deferred Revenue (Tables)</vt:lpstr>
      <vt:lpstr>Debt (Tables)</vt:lpstr>
      <vt:lpstr>Stock Options (Tables)</vt:lpstr>
      <vt:lpstr>Credit Risk and Concentrations </vt:lpstr>
      <vt:lpstr>Segment Reporting and Foreign31</vt:lpstr>
      <vt:lpstr>Organization and Nature of Bu32</vt:lpstr>
      <vt:lpstr>Summary of Significant Accoun33</vt:lpstr>
      <vt:lpstr>Summary of Significant Accoun34</vt:lpstr>
      <vt:lpstr>Summary of Significant Accoun35</vt:lpstr>
      <vt:lpstr>Related Party (Details)</vt:lpstr>
      <vt:lpstr>Notes and Other Receivables (De</vt:lpstr>
      <vt:lpstr>Notes and Other Receivables (38</vt:lpstr>
      <vt:lpstr>Inventory (Details)</vt:lpstr>
      <vt:lpstr>Discontinued Operations (Detail</vt:lpstr>
      <vt:lpstr>Discontinued Operations (Deta41</vt:lpstr>
      <vt:lpstr>Deferred Revenue (Details)</vt:lpstr>
      <vt:lpstr>Debt (Details)</vt:lpstr>
      <vt:lpstr>Debt (Details Textual)</vt:lpstr>
      <vt:lpstr>Common Stock (Details)</vt:lpstr>
      <vt:lpstr>Stock Options (Details)</vt:lpstr>
      <vt:lpstr>Stock Options (Details Textual)</vt:lpstr>
      <vt:lpstr>Credit Risk and Concentration48</vt:lpstr>
      <vt:lpstr>Credit Risk and Concentration49</vt:lpstr>
      <vt:lpstr>Segment Reporting and Foreign50</vt:lpstr>
      <vt:lpstr>Segment Reporting and Foreign51</vt:lpstr>
      <vt:lpstr>Segment Reporting and Foreign52</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6:05Z</dcterms:created>
  <dcterms:modified xmlns:dcterms="http://purl.org/dc/terms/" xmlns:xsi="http://www.w3.org/2001/XMLSchema-instance" xsi:type="dcterms:W3CDTF">2016-05-16T16:16:05Z</dcterms:modified>
  <dc:title xmlns:dc="http://purl.org/dc/elements/1.1/">Untitled</dc:title>
  <dc:description xmlns:dc="http://purl.org/dc/elements/1.1/"/>
  <dc:subject xmlns:dc="http://purl.org/dc/elements/1.1/"/>
  <cp:keywords/>
  <cp:category/>
</cp:coreProperties>
</file>